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portable Segments" sheetId="10" state="visible" r:id="rId10"/>
    <sheet xmlns:r="http://schemas.openxmlformats.org/officeDocument/2006/relationships" name="Disaggregation of Revenue" sheetId="11" state="visible" r:id="rId11"/>
    <sheet xmlns:r="http://schemas.openxmlformats.org/officeDocument/2006/relationships" name="Allowance for Credit Losses" sheetId="12" state="visible" r:id="rId12"/>
    <sheet xmlns:r="http://schemas.openxmlformats.org/officeDocument/2006/relationships" name="Fixed Assets, Net" sheetId="13" state="visible" r:id="rId13"/>
    <sheet xmlns:r="http://schemas.openxmlformats.org/officeDocument/2006/relationships" name="Income Taxes" sheetId="14" state="visible" r:id="rId14"/>
    <sheet xmlns:r="http://schemas.openxmlformats.org/officeDocument/2006/relationships" name="Other Assets, Net" sheetId="15" state="visible" r:id="rId15"/>
    <sheet xmlns:r="http://schemas.openxmlformats.org/officeDocument/2006/relationships" name="Goodwill" sheetId="16" state="visible" r:id="rId16"/>
    <sheet xmlns:r="http://schemas.openxmlformats.org/officeDocument/2006/relationships" name="Current Liabilities" sheetId="17" state="visible" r:id="rId17"/>
    <sheet xmlns:r="http://schemas.openxmlformats.org/officeDocument/2006/relationships" name="Other Long-Term Liabilities" sheetId="18" state="visible" r:id="rId18"/>
    <sheet xmlns:r="http://schemas.openxmlformats.org/officeDocument/2006/relationships" name="Operating Leases" sheetId="19" state="visible" r:id="rId19"/>
    <sheet xmlns:r="http://schemas.openxmlformats.org/officeDocument/2006/relationships" name="Employee Benefit Plans" sheetId="20" state="visible" r:id="rId20"/>
    <sheet xmlns:r="http://schemas.openxmlformats.org/officeDocument/2006/relationships" name="Credit Facility" sheetId="21" state="visible" r:id="rId21"/>
    <sheet xmlns:r="http://schemas.openxmlformats.org/officeDocument/2006/relationships" name="Derivative Instrument and Hedgi" sheetId="22" state="visible" r:id="rId22"/>
    <sheet xmlns:r="http://schemas.openxmlformats.org/officeDocument/2006/relationships" name="Fair Value Measurements" sheetId="23" state="visible" r:id="rId23"/>
    <sheet xmlns:r="http://schemas.openxmlformats.org/officeDocument/2006/relationships" name="Stock Incentive Plans" sheetId="24" state="visible" r:id="rId24"/>
    <sheet xmlns:r="http://schemas.openxmlformats.org/officeDocument/2006/relationships" name="Commitments and Contingencie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Reportable Segments (Tables)" sheetId="28" state="visible" r:id="rId28"/>
    <sheet xmlns:r="http://schemas.openxmlformats.org/officeDocument/2006/relationships" name="Disaggregation of Revenue (Tabl" sheetId="29" state="visible" r:id="rId29"/>
    <sheet xmlns:r="http://schemas.openxmlformats.org/officeDocument/2006/relationships" name="Allowance for Credit Losses (Ta" sheetId="30" state="visible" r:id="rId30"/>
    <sheet xmlns:r="http://schemas.openxmlformats.org/officeDocument/2006/relationships" name="Fixed Assets, Net (Tables)" sheetId="31" state="visible" r:id="rId31"/>
    <sheet xmlns:r="http://schemas.openxmlformats.org/officeDocument/2006/relationships" name="Income Taxes (Tables)" sheetId="32" state="visible" r:id="rId32"/>
    <sheet xmlns:r="http://schemas.openxmlformats.org/officeDocument/2006/relationships" name="Other Assets, Net (Tables)" sheetId="33" state="visible" r:id="rId33"/>
    <sheet xmlns:r="http://schemas.openxmlformats.org/officeDocument/2006/relationships" name="Goodwill (Tables)" sheetId="34" state="visible" r:id="rId34"/>
    <sheet xmlns:r="http://schemas.openxmlformats.org/officeDocument/2006/relationships" name="Current Liabilities (Tables)" sheetId="35" state="visible" r:id="rId35"/>
    <sheet xmlns:r="http://schemas.openxmlformats.org/officeDocument/2006/relationships" name="Other Long-Term Liabilities (Ta" sheetId="36" state="visible" r:id="rId36"/>
    <sheet xmlns:r="http://schemas.openxmlformats.org/officeDocument/2006/relationships" name="Operating Leases (Tables)" sheetId="37" state="visible" r:id="rId37"/>
    <sheet xmlns:r="http://schemas.openxmlformats.org/officeDocument/2006/relationships" name="Derivative Instrument and Hed_2" sheetId="38" state="visible" r:id="rId38"/>
    <sheet xmlns:r="http://schemas.openxmlformats.org/officeDocument/2006/relationships" name="Stock Incentive Plan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portable Segments (Details)" sheetId="47" state="visible" r:id="rId47"/>
    <sheet xmlns:r="http://schemas.openxmlformats.org/officeDocument/2006/relationships" name="Disaggregation of Revenue - Sch" sheetId="48" state="visible" r:id="rId48"/>
    <sheet xmlns:r="http://schemas.openxmlformats.org/officeDocument/2006/relationships" name="Allowance for Credit Losses (De" sheetId="49" state="visible" r:id="rId49"/>
    <sheet xmlns:r="http://schemas.openxmlformats.org/officeDocument/2006/relationships" name="Allowance for Credit Losses - A" sheetId="50" state="visible" r:id="rId50"/>
    <sheet xmlns:r="http://schemas.openxmlformats.org/officeDocument/2006/relationships" name="Fixed Assets, Net - Major Class" sheetId="51" state="visible" r:id="rId51"/>
    <sheet xmlns:r="http://schemas.openxmlformats.org/officeDocument/2006/relationships" name="Fixed Assets, Net - Additional " sheetId="52" state="visible" r:id="rId52"/>
    <sheet xmlns:r="http://schemas.openxmlformats.org/officeDocument/2006/relationships" name="Income Taxes - Income Tax Expen" sheetId="53" state="visible" r:id="rId53"/>
    <sheet xmlns:r="http://schemas.openxmlformats.org/officeDocument/2006/relationships" name="Income Taxes - Effective Income" sheetId="54" state="visible" r:id="rId54"/>
    <sheet xmlns:r="http://schemas.openxmlformats.org/officeDocument/2006/relationships" name="Income Taxes - Components of De" sheetId="55" state="visible" r:id="rId55"/>
    <sheet xmlns:r="http://schemas.openxmlformats.org/officeDocument/2006/relationships" name="Other Assets, Net (Details)" sheetId="56" state="visible" r:id="rId56"/>
    <sheet xmlns:r="http://schemas.openxmlformats.org/officeDocument/2006/relationships" name="Goodwill - Summary of the Gross" sheetId="57" state="visible" r:id="rId57"/>
    <sheet xmlns:r="http://schemas.openxmlformats.org/officeDocument/2006/relationships" name="Goodwill - Additional Informati" sheetId="58" state="visible" r:id="rId58"/>
    <sheet xmlns:r="http://schemas.openxmlformats.org/officeDocument/2006/relationships" name="Current Liabilities (Details)" sheetId="59" state="visible" r:id="rId59"/>
    <sheet xmlns:r="http://schemas.openxmlformats.org/officeDocument/2006/relationships" name="Current Liabilities - Additiona" sheetId="60" state="visible" r:id="rId60"/>
    <sheet xmlns:r="http://schemas.openxmlformats.org/officeDocument/2006/relationships" name="Other Long-Term Liabilities (De" sheetId="61" state="visible" r:id="rId61"/>
    <sheet xmlns:r="http://schemas.openxmlformats.org/officeDocument/2006/relationships" name="Operating Leases - Schedule of " sheetId="62" state="visible" r:id="rId62"/>
    <sheet xmlns:r="http://schemas.openxmlformats.org/officeDocument/2006/relationships" name="Operating Leases - Schedule o_2" sheetId="63" state="visible" r:id="rId63"/>
    <sheet xmlns:r="http://schemas.openxmlformats.org/officeDocument/2006/relationships" name="Operating Leases - Narrative (D" sheetId="64" state="visible" r:id="rId64"/>
    <sheet xmlns:r="http://schemas.openxmlformats.org/officeDocument/2006/relationships" name="Employee Benefit Plans - Narrat" sheetId="65" state="visible" r:id="rId65"/>
    <sheet xmlns:r="http://schemas.openxmlformats.org/officeDocument/2006/relationships" name="Credit Facility (Details)" sheetId="66" state="visible" r:id="rId66"/>
    <sheet xmlns:r="http://schemas.openxmlformats.org/officeDocument/2006/relationships" name="Derivative Instrument and Hed_3" sheetId="67" state="visible" r:id="rId67"/>
    <sheet xmlns:r="http://schemas.openxmlformats.org/officeDocument/2006/relationships" name="Derivative Instrument and Hed_4" sheetId="68" state="visible" r:id="rId68"/>
    <sheet xmlns:r="http://schemas.openxmlformats.org/officeDocument/2006/relationships" name="Fair Value Measurements - Addit" sheetId="69" state="visible" r:id="rId69"/>
    <sheet xmlns:r="http://schemas.openxmlformats.org/officeDocument/2006/relationships" name="Stock Incentive Plans - Additio" sheetId="70" state="visible" r:id="rId70"/>
    <sheet xmlns:r="http://schemas.openxmlformats.org/officeDocument/2006/relationships" name="Stock Incentive Plans - Summary" sheetId="71" state="visible" r:id="rId71"/>
    <sheet xmlns:r="http://schemas.openxmlformats.org/officeDocument/2006/relationships" name="Commitments and Contingencies (" sheetId="72" state="visible" r:id="rId72"/>
    <sheet xmlns:r="http://schemas.openxmlformats.org/officeDocument/2006/relationships" name="Schedule II Valuation and Qua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058</t>
        </is>
      </c>
      <c r="C9" s="4" t="inlineStr">
        <is>
          <t xml:space="preserve"> </t>
        </is>
      </c>
      <c r="D9" s="4" t="inlineStr">
        <is>
          <t xml:space="preserve"> </t>
        </is>
      </c>
    </row>
    <row r="10">
      <c r="A10" s="4" t="inlineStr">
        <is>
          <t>Entity Registrant Name</t>
        </is>
      </c>
      <c r="B10" s="4" t="inlineStr">
        <is>
          <t>Kforce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264661</t>
        </is>
      </c>
      <c r="C12" s="4" t="inlineStr">
        <is>
          <t xml:space="preserve"> </t>
        </is>
      </c>
      <c r="D12" s="4" t="inlineStr">
        <is>
          <t xml:space="preserve"> </t>
        </is>
      </c>
    </row>
    <row r="13">
      <c r="A13" s="4" t="inlineStr">
        <is>
          <t>Entity Address, Address Line One</t>
        </is>
      </c>
      <c r="B13" s="4" t="inlineStr">
        <is>
          <t>1150 Assembly Drive, Suite 500</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07</t>
        </is>
      </c>
      <c r="C16" s="4" t="inlineStr">
        <is>
          <t xml:space="preserve"> </t>
        </is>
      </c>
      <c r="D16" s="4" t="inlineStr">
        <is>
          <t xml:space="preserve"> </t>
        </is>
      </c>
    </row>
    <row r="17">
      <c r="A17" s="4" t="inlineStr">
        <is>
          <t>City Area Code</t>
        </is>
      </c>
      <c r="B17" s="4" t="inlineStr">
        <is>
          <t>813</t>
        </is>
      </c>
      <c r="C17" s="4" t="inlineStr">
        <is>
          <t xml:space="preserve"> </t>
        </is>
      </c>
      <c r="D17" s="4" t="inlineStr">
        <is>
          <t xml:space="preserve"> </t>
        </is>
      </c>
    </row>
    <row r="18">
      <c r="A18" s="4" t="inlineStr">
        <is>
          <t>Local Phone Number</t>
        </is>
      </c>
      <c r="B18" s="4" t="inlineStr">
        <is>
          <t>552-5000</t>
        </is>
      </c>
      <c r="C18" s="4" t="inlineStr">
        <is>
          <t xml:space="preserve"> </t>
        </is>
      </c>
      <c r="D18" s="4" t="inlineStr">
        <is>
          <t xml:space="preserve"> </t>
        </is>
      </c>
    </row>
    <row r="19">
      <c r="A19" s="4" t="inlineStr">
        <is>
          <t>Title of 12(b) Security</t>
        </is>
      </c>
      <c r="B19" s="4" t="inlineStr">
        <is>
          <t>Common Stock, $0.01 per share</t>
        </is>
      </c>
      <c r="C19" s="4" t="inlineStr">
        <is>
          <t xml:space="preserve"> </t>
        </is>
      </c>
      <c r="D19" s="4" t="inlineStr">
        <is>
          <t xml:space="preserve"> </t>
        </is>
      </c>
    </row>
    <row r="20">
      <c r="A20" s="4" t="inlineStr">
        <is>
          <t>Trading Symbol</t>
        </is>
      </c>
      <c r="B20" s="4" t="inlineStr">
        <is>
          <t>KF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52031150</v>
      </c>
    </row>
    <row r="32">
      <c r="A32" s="4" t="inlineStr">
        <is>
          <t>Entity Common Stock, Shares Outstanding</t>
        </is>
      </c>
      <c r="B32" s="4" t="inlineStr">
        <is>
          <t xml:space="preserve"> </t>
        </is>
      </c>
      <c r="C32" s="6" t="n">
        <v>20321574</v>
      </c>
      <c r="D32" s="4" t="inlineStr">
        <is>
          <t xml:space="preserve"> </t>
        </is>
      </c>
    </row>
    <row r="33">
      <c r="A33" s="4" t="inlineStr">
        <is>
          <t>Documents Incorporated by Reference</t>
        </is>
      </c>
      <c r="B33" s="4" t="inlineStr">
        <is>
          <t>Document Parts Into Which Portions of the Proxy Statement for the Annual Meeting of Shareholders scheduled to be held on April 20, 2023 (“Proxy Statement”)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93042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2. Reportable Segments Kforce’s reportable segments are Technology and FA. Historically, and for the year ended December 31, 2022, Kforce has generated only sales and gross profit information on a segment basis. We do not report total assets or income from continuing operations separately by segment as our operations are largely combined. The following table provides information concerning the operations of our segments for the years ended December 31 (in thousands): Technology FA Total 2022 Revenue $ 1,507,627 $ 203,138 $ 1,710,765 Gross profit $ 421,922 $ 79,185 $ 501,107 Operating and other expenses 398,665 Income from operations, before income taxes $ 102,442 2021 Revenue $ 1,273,941 $ 305,981 $ 1,579,922 Gross profit $ 355,971 $ 100,893 $ 456,864 Operating and other expenses 357,597 Income from operations, before income taxes $ 99,267 2020 Revenue $ 1,049,628 $ 348,072 $ 1,397,700 Gross profit $ 289,720 $ 106,504 $ 396,224 Operating and other expenses 321,012 Income from operations, before income taxes $ 75,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3. Disaggregation of Revenue The following table provides information about disaggregated revenue by segment and revenue type for the years ended December 31 (in thousands): Technology FA Total 2022 Flex revenue $ 1,476,055 $ 176,395 $ 1,652,450 Direct Hire revenue 31,572 26,743 58,315 Total Revenue $ 1,507,627 $ 203,138 $ 1,710,765 2021 Flex revenue $ 1,247,560 $ 282,597 $ 1,530,157 Direct Hire revenue 26,381 23,384 49,765 Total Revenue $ 1,273,941 $ 305,981 $ 1,579,922 2020 Flex revenue $ 1,032,901 $ 331,196 $ 1,364,097 Direct Hire revenue 16,727 16,876 33,603 Total Revenue $ 1,049,628 $ 348,072 $ 1,397,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4. Allowance for Credit Losses The allowance for credit losses on trade receivables is determined by estimating and recognizing lifetime expected losses, rather than incurred losses, which results in the earlier recognition of credit losses even if the expected risk of credit loss is remote.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year ended December 31, 2022. The following table presents the activity within the allowance for credit losses on trade receivables for the years ended December 31, 2022 and 2021 (in thousands): Allowance for credit losses, January 1, 2021 $ 2,757 Current period provision 11 Write-offs charged against the allowance, net of recoveries of amounts previously written off (1,039) Allowance for credit losses, December 31, 2021 1,729 Current period provision (126) Write-offs charged against the allowance, net of recoveries of amounts previously written off (597) Allowance for credit losses, December 31, 2022 $ 1,006 The allowances on trade receivables presented in the Consolidated Balance Sheets include $0.6 million for reserves unrelated to credit losses at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5. Fixed Assets, Net The following table presents major classifications of fixed assets and related useful lives (in thousands, except useful lives): DECEMBER 31, USEFUL LIFE 2022 2021 Furniture and equipment 1-10 years $ 5,553 $ 5,630 Computer equipment 1-10 years 5,168 5,358 Leasehold improvements 1-11 years 9,624 6,989 Total fixed assets 20,345 17,977 Less accumulated depreciation (11,698) (12,013) Total Fixed assets, net $ 8,647 $ 5,964 Depreciation expense was $2.7 million, $2.8 million and $4.1 million during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The provision for income taxes consists of the following (in thousands): YEARS ENDED DECEMBER 31, 2022 2021 2020 Current tax expense: Federal $ 17,535 $ 15,617 $ 17,278 State 6,400 5,765 4,119 Deferred tax expense 3,076 2,708 (2,224) Total Income tax expense $ 27,011 $ 24,090 $ 19,173 The provision for income taxes shown above varied from the statutory federal income tax rate for those periods as follows: YEARS ENDED DECEMBER 31, 2022 2021 2020 Federal income tax rate 21.0 % 21.0 % 21.0 % State income taxes, net of Federal tax effect 5.4 5.0 5.3 Non-deductible compensation and meals and entertainment 2.5 2.2 1.4 Tax credits (1.2) (2.2) (1.5) Tax benefit from restricted stock vesting (1.0) (2.6) (1.5) Other (0.3) 0.9 0.8 Effective tax rate 26.4 % 24.3 % 25.5 % The 2022 effective tax rate was unfavorably impacted by a lower Work Opportunity Tax Credit (“WOTC”) and a lower tax benefit from the vesting of restricted stock in 2022, as compared with 2021. The 2021 effective rate was favorably impacted by a higher WOTC and a greater tax benefit from the vesting of restricted stock in 2021, as compared with 2020. These were offset by greater non-deductible compensation to certain executive officers pursuant to IRS Code Section 162(m). Deferred tax assets and liabilities are composed of the following (in thousands): DECEMBER 31, 2022 2021 Deferred tax assets: Accounts receivable reserves $ 901 $ 604 Accrued liabilities 2,855 2,367 Deferred compensation obligation 6,521 5,702 Stock-based compensation 902 715 Operating lease liabilities 5,411 4,704 Pension and post-retirement benefit plans — 2,929 Deferred payroll taxes — 4,965 Other 8 11 Deferred tax assets 16,598 21,997 Deferred tax liabilities: Prepaid expenses (359) (604) Fixed assets (4,694) (4,185) Goodwill (2,408) (2,413) ROU assets for operating leases (4,397) (3,965) Partnership basis difference 46 (2,966) Other — (207) Deferred tax liabilities (11,812) (14,340) Valuation allowance — — Total Deferred tax assets, net $ 4,786 $ 7,657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Kforce is periodically subject to IRS audits, as well as state and other local income tax audits for various tax years. Although Kforce has not experienced any material liabilities in the past due to income tax audits, Kforce can make no assurances concerning any future income tax audits. Kforce and its subsidiaries file income tax returns in the U.S. federal jurisdiction and various states. With a few exceptions, Kforce is no longer subject to federal, state, local, or non-U.S. income tax examinations by tax authorities for years before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t>
        </is>
      </c>
      <c r="B4" s="4" t="inlineStr">
        <is>
          <t>7. Other Assets, Net Other assets, net consisted of the following (in thousands): DECEMBER 31, 2022 2021 Assets held in Rabbi Trust $ 31,976 $ 41,607 ROU assets for operating leases, net 17,102 15,395 Capitalized software, net (2) 16,149 14,666 Deferred loan costs, net 881 1,115 Note Receivable, net (3) 4,825 — Equity method investment (1) — 17,008 Other non-current assets 4,838 2,838 Total Other assets, net $ 75,771 $ 92,629 (1) In December 2022, management determined there was an other than temporary impairment related to the equity method investment. Refer to Note 1 - “Summary of Significant Accounting Policies” for more information on our equity method investment. (2) Accumulated amortization of capitalized software was $36.6 million and $35.5 million as of December 31, 2022 and 2021, respectively. (3) During the year ended December 31, 2022, Kforce executed the Note Receivable with our joint venture that amounted to $6.75 million. For the year ended December 31, 2022, we recorded a reserve of $1.9 million on the Note Receivable. Refer to Note 1 - “Summary of Significant Accounting Policies” for more details on the Note Receivable issued to our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8. Goodwill The following table presents the gross amount and accumulated impairment losses for each of our reporting units as of December 31, 2022, 2021 and 2020 (in thousands): Technology FA Total Goodwill, gross amount $ 156,391 $ 19,766 $ 176,157 Accumulated impairment losses (139,357) (11,760) (151,117) Goodwill, carrying value $ 17,034 $ 8,006 $ 25,040 There was no impairment expense related to goodwill for each of the years ended December 31, 2022, 2021 and 2020. Management performed its annual impairment assessment of the carrying value of goodwill as of December 31, 2022 and 2021. For each of our reporting units, we assessed qualitative factors to determine whether the existence of events or circumstances indicated that it was more likely than not that the fair value of the reporting units was less than its carrying amount. Based on the qualitative assessments, management determined that it was not more likely than not that the fair values of the reporting units were less than the carrying values at December 31, 2022 and 2021. A deterioration in any of the assumptions could result in an impairment charg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Current Liabilities</t>
        </is>
      </c>
      <c r="B4" s="4" t="inlineStr">
        <is>
          <t>9. Current Liabilities The following table provides information on certain current liabilities (in thousands): DECEMBER 31, 2022 2021 Accounts payable $ 49,600 $ 40,241 Accrued liabilities 23,192 41,167 Total Accounts payable and other accrued liabilities $ 72,792 $ 81,408 Payroll and benefits $ 41,506 $ 43,738 Payroll taxes 2,633 22,466 Health insurance liabilities 3,481 4,474 Workers’ compensation liabilities 749 746 Total Accrued payroll costs $ 48,369 $ 71,424 Our accounts payable balance includes vendor and third party payables. Our accrued liabilities balance includes the current portion of our deferred compensation plans liability, contract liabilities from contracts with customers (such as customer rebates) and other accrued liabilities. Our accrued liabilities as of December 31, 2021, included $20 million of aggregate benefit obligation owed to two participants under the Supplemental Executive Retirement Plan (“SERP”). The SERP was terminated on April 30, 2021, and the Company paid the SERP benefits obligation in full during the year ended December 31, 2022. Our payroll taxes as of December 31, 2021, included approximately $19.3 million in deferred payroll taxes as a result of the application of the CARES Act, and were paid in full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consisted of the following (in thousands): DECEMBER 31, 2022 2021 Deferred compensation plan $ 36,390 $ 42,623 Operating lease liabilities 16,380 11,919 Other long-term liabilities 3 22 Total Other long-term liabilities $ 52,773 $ 54,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11. Operating Leases The following table presents weighted-average terms for our operating leases: DECEMBER 31, 2022 2021 Weighted-average discount rate 2.6 % 3.0 % Weighted-average remaining lease term 6.8 years 3.9 years The following table presents operating lease expense included in SG&amp;A (in thousands): DECEMBER 31, Lease Cost 2022 2021 Operating lease expense $ 6,279 $ 6,363 Variable lease costs 965 1,078 Short-term lease expense 1,615 1,199 Sublease income (205) (87) Total operating lease expense $ 8,654 $ 8,553 The following table presents the maturities of operating lease liabilities as of December 31, 2022 (in thousands): 2023 $ 5,051 2024 4,072 2025 2,869 2026 1,864 2027 1,763 Thereafter 7,151 Total maturities of operating lease liabilities 22,770 Less: imputed interest 1,814 Total operating lease liabilities $ 20,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Tampa,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 401(k) Savings Plans The Firm maintains various qualified defined contribution 401(k) retirement savings plans for eligible employees. Assets of these plans are held in trust for the sole benefit of employees and/or their beneficiaries. Employer matching contributions are discretionary and are funded annually as approved by the Board. Kforce accrued matching 401(k) contributions for continuing operations of $2.1 million and $1.9 million as of December 31, 2022 and 2021, respectively. Employee Stock Purchase Plan Kforce’s employee stock purchase plan allows all eligible employees to enroll each quarter to purchase Kforce’s common stock at a 5% discount from its market price on the last day of the quarter. Kforce issued 17 thousand, 15 thousand, and 19 thousand shares of common stock at an average purchase price of $63.37, $51.10 and $29.43 per share during the years ended December 31, 2022, 2021 and 2020,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upon retirement or termination of employment, in the accompanying Consolidated Balance Sheets. At December 31, 2022 and 2021, amounts related to the deferred compensation plans included in Accounts payable and other accrued liabilities were $4.1 million and $4.1 million, respectively, and $36.4 million and $42.6 million was included in Other long-term liabilities at December 31, 2022 and 2021, respectively, in the Consolidated Balance Sheets. For the years ended December 31, 2022, 2021 and 2020, we recognized compensation expense for the plans of $0.5 million, $1.1 million and $1.0 million, respectively. Kforce maintains a Rabbi Trust and holds life insurance policies on certain individuals to assist in the funding of the deferred compensation liability. If necessary, employee distributions are funded through proceeds from the sale of assets held within the Rabbi Trust. The balance of the assets held within the Rabbi Trust, including the cash surrender value of the Company-owned life insurance policies, was $32.0 million and $41.6 million as of December 31, 2022 and 2021, respectively, and is recorded in Other assets, net in the accompanying Consolidated Balance Sheets. As of December 31, 2022, the life insurance policies had a net death benefit of $168.3 million. Supplemental Executive Retirement Plan Prior to April 30, 2021, Kforce maintained the SERP, which benefited two executives. The SERP was a non-qualified benefit plan and did not include elective deferrals of covered executive officers’ compensation. The related net periodic benefit costs were comprised of service cost and interest cost. The service cost amounted to $199 thousand and $345 thousand for the years ended December 31, 2021 and 2020, respectively, and were recorded in SG&amp;A. The interest cost amounted to $138 thousand and $497 thousand for the years ended December 31, 2021 and 2020, respectively, and were recorded in Other expense Effective April 30, 2021, Kforce’s Board of Directors irrevocably terminated the SERP. As a result of the termination of the SERP, Kforce recognized a net loss of $1.8 million for the year ended December 31, 2021, which was recorded in Other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13. Credit Facility On October 20, 2021, the Firm entered into an amended and restated credit agreement with Wells Fargo Bank, National Association, as administrative agent, Wells Fargo Securities, LLC, as lead arranger and bookrunner, Bank of America, N.A., as syndication agent, BMO Harris Bank, N.A., as documentation agent, and the lenders referred to therein (the “Amended and Restated Credit Facility”). Under the Amended and Restated Credit Facility, the Firm has a maximum borrowing capacity of $200.0 million, which may, subject to certain conditions and the participation of the lenders, be increased up to an aggregate additional amount of $150.0 million (the “Commitment”). The maturity date of the Amended and Restated Credit Facility is October 20, 2026. Revolving credit loans under the Amended and Restated Credit Facility bears interest at a rate equal to (a) the Base Rate (as described below) plus the Applicable Margin (as described below) or (b) the LIBOR Rate plus the Applicable Margin. Swingline loans under the Amended and Restated Credit Facility bears interest at a rate equal to the Base Rate plus the Applicable Margin. The Base Rate is the highest of: (i) the Wells Fargo Bank, National Association prime rate, (ii) the federal funds rate plus 0.50% or (iii) one-month LIBOR plus 1.00%, and the LIBOR Rate is reserve-adjusted LIBOR for the applicable interest period, but not less than zero. The Applicable Margin is based on the Firm’s total leverage ratio. The Applicable Margin for Base Rate loans ranges from 0.125% to 0.500% and the Applicable Margin for LIBOR Rate loans ranges from 1.125% to 1.50%. The Amended and Restated Credit Facility includes customary provisions relating to the transition from LIBOR as the benchmark interest rate under the Credit Agreement, including providing for a Benchmark Replacement option (as defined in the Credit Agreement) to replace LIBOR.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0%. The Firm is subject to certain affirmative and negative financial covenants including (but not limited to) the maintenance of a fixed charge coverage ratio of no less than 1.25 to 1.00 and the maintenance of a total leverage ratio of no greater than 3.50 to 1.00. The numerator in the fixed charge coverage ratio is defined pursuant to the Amended and Restated Credit Facility as earnings before interest expense, income taxes, depreciation and amortization, stock-based compensation expense and other permitted items pursuant to our Credit Facility (defined as “Consolidated EBITDA”), less cash paid for capital expenditures, income taxes and dividends. The denominator is defined as Kforce’s fixed charges such as interest expense and principal payments paid or payable on outstanding debt other than borrowings under the Amended and Restated Credit Facility. The total leverage ratio is defined pursuant to the Amended and Restated Credit Facility as total indebtedness divided by Consolidated EBITDA. Our ability to make distributions or repurchases of equity securities could be limited if an event of default has occurred. Furthermore, our ability to repurchase equity securities in excess of $25.0 million over the last four quarters could be limited if (a) the total leverage ratio is greater than 3.00 to 1.00 and (b) the Firm’s availability, inclusive of unrestricted cash, is less than $25.0 million. As of December 31, 2022, we are in compliance with all of our financial covenants contained in the Amended and Restated Credit Facility. As of December 31, 2022 and 2021, $25.6 million and $100.0 million was outstanding on the Amended and Restated Credit Facility, respectively. Kforce had $1.3 million of outstanding letters of credit at December 31, 2022 and 2021, which pursuant to the Amended and Restated Credit Facility, reduces the avail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 and Hedging Activity</t>
        </is>
      </c>
      <c r="B4" s="4" t="inlineStr">
        <is>
          <t xml:space="preserve">14. Derivative Instrument and Hedging Activity As of December 31, 2022, the Firm did not have any outstanding interest rate swap derivative instruments. On April 21, 2017, Kforce entered into a forward-starting interest rate swap agreement with Wells Fargo Bank, N.A (“Swap A”). Swap A was effective on May 31, 2017 and matured on April 29, 2022. Other information related to Swap A is as follows: Notional amount - $25.0 million; and Fixed interest rate - 1.81%. On March 12, 2020, Kforce entered into a forward-starting interest rate swap agreement with Wells Fargo Bank, N.A (“Swap B”, together with Swap A, the "Swaps"). Swap B was effective on March 17, 2020. Other information related to Swap B is as follows: Scheduled maturity date - May 30, 2025; Fixed interest rate - 0.61%; and Notional amount - $100.0 million. The Firm used the Swaps as an interest rate risk management tool to mitigate the potential impact of rising interest rates on variable rate debt. The fixed interest rate for each Swap plus the applicable interest margin under our credit facility, was included in interest expense and recorded in Other expense, net in the accompanying Consolidated Statements of Operations and Comprehensive Income. In May 2022, the Firm terminated Swap B in anticipation of paying the outstanding amount on the Amended and Restated Credit Facility, which was $100.0 million. At the termination of Swap B, the amount recorded in Accumulated other comprehensive income was recognized. We received proceeds of $4.1 million, which represented the gain and fair value of Swap B at the time of termination, and is included in Other expense, net in the accompanying Consolidated Statements of Operations and Comprehensive Income. Both Swaps A and B were designated as cash flow hedges. The change in the fair value of the Swaps was previously recorded as a component of Accumulated other comprehensive income in the consolidated financial statements. The following table sets forth the activity in the accumulated derivative instrument activity (in thousands): December 31, 2022 2021 Accumulated derivative instrument gain (loss), beginning of year $ 823 $ (1,774) Net change associated with current period hedging transactions (823) $ 2,597 Accumulated derivative instrument gain, end of year $ — $ 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Fair Value Measurements Recurring Fair Values - Interest Rate Swap Derivative Instruments Our interest rate swaps were previously measured at fair value using readily observable inputs, which are considered to be Level 2 inputs, on a recurring basis and were recorded in Other long-term liabilities within the accompanying Consolidated Balance Sheets. In April 2022, Swap A matured and in May 2022, we terminated Swap B. Refer to Note 14 - “Derivative Instrument and Hedging Activity” for a complete discussion of the interest rate swap derivative instruments. The fair value of the interest rate swap derivative instruments at December 31, 2021was an asset of $823 thousand and was classified as a Level 2 instrument. At December 31, 2022, Kforce had no interest rate swap derivative instruments outstanding. Nonrecurring Fair Values - Equity Method Investment We review the equity method investment for impairment whenever events or changes in circumstances indicate that the carrying amount of the investment may not be recoverable. An impairment loss is recognized in the event that an other-than-temporary decline in the fair value of the investment occurs. Events such as the impact of the COVID-19 pandemic (in 2020), a strategic repositioning of the joint venture to focus on providing its clients with an ability to directly source and engage talent on its platform (in 2021) and delays in WorkLLama’s ability to achieve its financial projections, despite continued demand for its technology platform, have resulted in the indicators of other than temporary impairments. When these events have occurred, we performed an impairment test utilizing the market and income approaches. For the income approach, we utilized estimated discounted future cash flows expected to be generated by WorkLLama. For the market approach, we utilized market multiples of revenue and earnings derived from comparable publicly-traded companies. These types of analyses contain uncertainties because they require management to make significant assumptions and judgments, including: (1) an appropriate rate to discount the expected future cash flows; (2) the inherent risk in achieving forecasted operating results; (3) long-term growth rates; (4) expectations for future economic cycles; (5) market comparable companies and appropriate adjustments thereto; and (6) market multiples. The fair value determination in our impairment tests is considered Level 3, due to the high sensitivity to changes in key assumptions, including, but not limited to, the discount rate that is applied to the financial projections. The fair value of the equity investment, determined by our previous impairment analysis, concluded that the fair value exceeded the carrying value. During 2022, with the assistance of an independent financial advisor, WorkLLama and Kforce were pursuing the identification of a strategic partner to support WorkLLama’s future growth expectations and further invest in their technology platform. In the fourth quarter of 2022, Kforce made a strategic decision to focus on investing in the growth of its business and to pursue an exit of its equity stake in WorkLLama, which was an indicator of other than temporary impairment. In December 2022, WorkLLama executed a LOI with an independent third party whereby they would acquire WorkLLama and settle the outstanding debt, or a portion thereof, owed by WorkLLama to Kforce. This transaction closed on February 23, 2023. As a result of this transaction, Kforce no longer has any equity interest in WorkLLama. Management used this, combined with other facts and circumstances, to determine the fair value of the equity method investment and recognized an impairment loss of the full balance of the equity method investment as of December 31, 2022. The fair value of the equity method investment was measured using the best information available, including the economics of the transaction and management’s judgment, which are considered Level 3 inputs. The valuation technique utilized at December 31, 2022 changed based on the circumstances discussed above. During the years ended December 31, 2021 and 2020, the Company did not record any impairments related to the equity method investment. Refer to Note 1 - “Summary of Significant Accounting Policies” for more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16. Stock-based Compensation On April 22, 2021, the Kforce shareholders approved the 2021 Stock Incentive Plan (the “2021 Plan”). The 2021 Plan allows for the issuance of stock options, stock appreciation rights, stock awards (including restricted stock awards (“RSAs”) and restricted stock units (“RSUs”)) and other stock-based awards. The aggregate number of shares of common stock that are subject to awards under the 2021 Plan is approximately 3.9 million shares. The 2021 Plan terminates on April 22, 2031. Prior to the effective date of the 2021 Plan, the Company granted stock awards to eligible participants under our 2020 Stock Incentive Plan, 2017 Stock Incentive Plan, 2016 Stock Incentive Plan and 2013 Stock Incentive Plan (collectively the “Prior Plans”). As of the effective date of the 2021 Plan, no additional awards may be granted pursuant to the Prior Plans; however, awards outstanding as of the effective date will continue to vest in accordance with the terms of the Prior Plans. During the years ended December 31, 2022, 2021 and 2020, stock-based compensation expense was $17.7 million, $14.0 million and $11.6 million, respectively. The related tax benefit for the years ended December 31, 2022, 2021 and 2020 was $3.7 million, $4.1 million, and $3.4 million, respectively. Restricted Stock Restricted stock (including RSAs and RSUs) are granted to executives and management either: for awards related to Kforce’s annual long-term incentive (“LTI”) compensation program, or as part of a compensation package in order to retain directors, executives and management. The LTI award amounts are primarily based on Kforce’s total shareholder return versus a pre-defined peer group. Restricted stock granted during the year ended December 31, 2022, will vest ratably over a period of one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years ended December 31, 2022, (in thousands, except per share amounts): Number of Weighted-Average Total Intrinsic Outstanding at December 31, 2021 1,083 $ 35.00 Granted 285 $ 55.85 Forfeited/Canceled (40) $ 49.52 Vested (417) $ 42.19 $ 23,724 Outstanding at December 31, 2022 911 $ 54.42 The weighted-average grant date fair value of restricted stock granted was $55.85, $47.58 and $40.11 during the years ended December 31, 2022, 2021 and 2020, respectively. The total intrinsic value of restricted stock vested was $23.7 million, $33.6 million and $18.0 million during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Purchase Commitments Kforce has various commitments to purchase goods and services in the ordinary course of business. These commitments are primarily related to software and online application licenses and hosting. As of December 31, 2022, these purchase commitments amounted to approximately $21.9 million and are expected to be paid as follows: $15.8 million in 2023; $4.6 million in 2024, $0.8 million in 2025, $0.4 million in 2026 and $0.3 million in 2027. Letters of Credit Kforce provides letters of credit to certain vendors in lieu of cash deposits. At December 31, 2022, Kforce had letters of credit outstanding for operating lease and insurance coverage deposits totaling $1.3 million. Employment Agreements Kforce has employment agreements with certain executives that provide for minimum compensation, salary and continuation of certain benefits for a six-month to a three-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December 31, 2022, our liability would be approximately $40.3 million if, following a change in control, all of the executives under contract were terminated without good cause by the employer or if the executives resigned for good reason and $17.3 million if, in the absence of a change in control, all of the executives under contract were terminated by Kforce without good cause or if the executives resigned for good reason. Litigation We are involved in legal proceedings, claims and administrative matters that arise in the ordinary course of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On December 17, 2019, Kforce Inc., et al. was served with a complaint brought in Superior Court of the State of California, Alameda County. Kathleen Wahrer, et al. v. Kforce Inc., et al., Case Number: RG19047269. The former employee purports to bring a representative action on her own behalf and on behalf of other allegedly aggrieved employees pursuant to California Private Attorneys General Act of 2004, California Labor Code Section 2968, et seq. (“PAGA”) alleging violations of the California Labor Code, §201, et seq. (“Labor Code”). The plaintiff seeks civil penalties, interest, attorneys’ fees, and costs under the Labor Code for alleged failure to: provide and pay for work performed during meal and rest periods; properly calculate and pay all earned minimum and overtime wages; provide compliant wage statements; timely pay wages during employment and upon termination; and reimburse business expenses. At this stage in the litigation, it is not feasible to predict the outcome of this matter or reasonably estimate a range of loss, should a loss occur, from this proceeding. On November 18, 2020, Kforce Inc., et al. was served with a complaint brought in the Superior Court of the State of California, San Diego County, which was subsequently amended on January 21, 2021, to add Kforce Flexible Solutions as a party. Bernardo Buchsbaum, et al. v. Kforce Inc., et al., Case Number: 37-2020-00030994-CU-OE-CTL. The former employee purports to bring a representative action on his own behalf and on behalf of other allegedly aggrieved employees pursuant to PAGA alleging violations of the Labor Code. The plaintiff seeks civil penalties, interest, attorney’s fees, and costs under the Labor Code for alleged failure to: properly calculate and pay all earned minimum and overtime wages; provide and pay for work performed during meal and rest periods; reimburse business expenses; provide compliant wage statements; and provide unused vacation wages upon termination. The parties reached a preliminary settlement agreement to resolve this matter along with Elliott-Brand, et al. v. Kforce Inc., et al. which is subject to final approval by the Court, and we have set reserves accordingly. We believe that this matter is unlikely to have a material adverse effect on our business, consolidated financial position, results of operations, or cash flows. On December 11, 2020, a complaint was filed against Kforce and its client, Verity Health System of California (“Verity”) in the Superior Court of California, County of Los Angeles, which was subsequently amended on February 19, 2021. Ramona Webb v. Kforce Flexible Solutions, LLC, et al., Case Number: 20STCV47529. Former consultant Ramona Webb has sued both Kforce and Verity alleging certain individual claims in addition to a PAGA claim based on alleged violations of various provisions of the Labor Code. With respect to the PAGA claim, Plaintiff seeks to recover on her behalf, on behalf of the State of California, and on behalf of all allegedly aggrieved employees, the civil penalties provided by PAGA, attorney’s fees and costs. At this stage in the litigation, it is not feasible to predict the outcome of this matter or reasonably estimate a range of loss, should a loss occur, from this proceeding. We intend to continue to vigorously defend the claims. On December 24, 2020, a complaint was filed against Kforce Inc., et al. in Superior Court of the State of California, Los Angeles County. Sydney Elliott-Brand, et al. v. Kforce Inc., et al., Case Number: 20STCV49193. On January 7, 2022, the lawsuit was amended to add Bernardo Buchsbaum and Josie Meister as plaintiffs and to add claims under PAGA and the Fair Labor Standards Act, 29 U.S.C. §§ 201, et seq. On behalf of themselves and a putative class and collective of talent recruiters and allegedly aggrieved employees in California and nationwide, the plaintiffs purport to bring a class action for alleged violations of the Labor Code, Industrial Welfare Commission Wage Orders, and the California Business and Professions Code, §17200, et seq., a collective action for alleged violations of FLSA, and a PAGA action for alleged violations of the Labor Code. The plaintiffs seek payment to recover unpaid wages and benefits, interest, attorneys’ fees, costs and expenses, penalties, and liquidated damages for alleged failure to: properly calculate and pay all earned minimum and overtime wages; provide meal and rest periods or provide compensation in lieu thereof; provide accurate itemized wage statements; reimburse for all business expenses; pay wages due upon separation; and pay for all hours worked over forty in one or more workweeks. Plaintiffs also seek an order requiring defendants to restore and disgorge all funds acquired by means of unfair competition under the California Business and Professions Code. The parties reached a preliminary agreement to resolve this matter along with Buchsbaum, et al. v. Kforce Inc., et al., which is subject to final approval by the Court, and we have set reserves accordingly. We believe that this matter is unlikely to have a material adverse effect on our business, consolidated financial position, results of operations, or cash flows. On January 6, 2022, a complaint was filed against Kforce Inc. in the Superior Court of the State of California for the County of Los Angeles and was served on January 21, 2022. Jessica Cook and Brianna Pratt, et al. v. Kforce Inc., Case Number: 22STCV00602. On behalf of themselves and others similarly situated, plaintiffs purport to bring a class action alleging violations of Labor Code and the California Business and Professional Code and challenging the exempt classification of a select class of recruiters. Plaintiffs and class members seek damages for all earned wages, statutory penalties, injunctive relief, attorney’s fees, and interest for alleged failure to: properly classify certain recruiters as nonexempt from overtime; timely pay all wages earned, including overtime premium pay; provide accurate wage statements; provide meal and rest periods; and comply with California's Unfair Competition Law. Kforce anticipated this action would be filed as a result of failed early resolution attempts in the previously disclosed Jessica Cook v. Kforce, et al. lawsuit. The parties reached a preliminary agreement to resolve this matter, and we have set reserves accordingly. We believe that this matter is unlikely to have a material adverse effect on our business, consolidated financial position, results of operations, or cash flows. On January 6, 2022, a complaint was filed against Kforce Inc. in the United States District Court for the Middle District of Florida and was served on February 4, 2022. Sam Whiteman, et al. v. Kforce Inc., Case Number: 8:22-cv-00056. On behalf of himself and all others similarly situated, the plaintiff brings a one-count collective action complaint for alleged violations of the FLSA by failing to pay overtime wages. Plaintiff, on behalf of himself and the putative collective, seeks to recover unpaid wages, liquidated damages, attorneys’ fees and costs, and prejudgment interest for alleged failure to properly classify specified recruiters as nonexempt from overtime and properly compensate for all hours worked over 40 hours in one or more workweeks. The parties reached a preliminary agreement to resolve this matter which is subject to approval by the Court, and we have set reserves accordingly. We believe that this matter is unlikely to have a material adverse effect on our busines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and Reserves Supplemental Schedule</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 and Reserves Supplemental Schedule</t>
        </is>
      </c>
      <c r="B4" s="4" t="inlineStr">
        <is>
          <t xml:space="preserve">SCHEDULE II KFORCE INC. AND SUBSIDIARIES VALUATION AND QUALIFYING ACCOUNTS AND RESERVES SUPPLEMENTAL SCHEDULE (IN THOUSANDS) COLUMN A COLUMN B COLUMN C COLUMN D COLUMN E DESCRIPTION BALANCE AT CHARGED TO CHARGED DEDUCTIONS BALANCE AT Accounts receivable reserves 2020 $ 2,078 2,441 — (1,315) $ 3,204 2021 $ 3,204 178 — (1,040) $ 2,342 2022 $ 2,342 (170) — (597) $ 1,575 Deferred tax assets valuation allowance 2020 $ 114 — — (114) $ — 2021 $ — — — — $ — 2022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GAAP”) and the rules of the Securities and Exchange Commission (the “SEC”).</t>
        </is>
      </c>
    </row>
    <row r="5">
      <c r="A5" s="4" t="inlineStr">
        <is>
          <t>Principles of Consolidation</t>
        </is>
      </c>
      <c r="B5" s="4" t="inlineStr">
        <is>
          <t>Principles of Consolidation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workers’ compensation and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t>
        </is>
      </c>
    </row>
    <row r="7">
      <c r="A7" s="4" t="inlineStr">
        <is>
          <t>Revenue Recognition</t>
        </is>
      </c>
      <c r="B7" s="4" t="inlineStr">
        <is>
          <t>Revenue Recognition All of our revenue and trade receivables are generated from contracts with customers and our revenues are derived from U.S. domestic operations. Revenue is recognized when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Substantially all of our Flex revenue is recognized over time as temporary staffing services and managed solutions are provided by our consultants at the contractually established bill rates, net of applicable variable consideration, such as customer rebates and discounts.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satisfied over time. A relatively insignificant portion of our Flex revenue is outcome-based, as specified in our contractual arrangements with our clients. These arrangements are managed principally on a time and materials basis, but do involve an element of financial risk and is monitored by the Company.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Becaus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Payment Terms Our payment terms and conditions vary by arrangement. The vast majority of our terms are typically less than 90 days, however, we have extended our payment terms beyond 90 days for certain of our customer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22 and 2021.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22 and 2021. Cost of Service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t>
        </is>
      </c>
    </row>
    <row r="8">
      <c r="A8" s="4" t="inlineStr">
        <is>
          <t>Commissions</t>
        </is>
      </c>
      <c r="B8" s="4" t="inlineStr">
        <is>
          <t>Commissions Our associates make place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t>
        </is>
      </c>
    </row>
    <row r="9">
      <c r="A9" s="4" t="inlineStr">
        <is>
          <t>Stock-Based Compensation</t>
        </is>
      </c>
      <c r="B9" s="4" t="inlineStr">
        <is>
          <t>Stock-Based Compensation Stock-based compensation is measured using the grant-date fair value of the award of equity instruments. The expense is recognized over the requisite service period and forfeitures are recognized as incurred and is reflected in SG&amp;A in the accompanying Consolidated Statements of Operations and Comprehensive Income. Excess tax benefits or deficiencies of deductions attributable to employees’ vesting of restricted stock are reflected in Income tax expense in the accompanying Consolidated Statements of Operations and Comprehensive Income.</t>
        </is>
      </c>
    </row>
    <row r="10">
      <c r="A10" s="4" t="inlineStr">
        <is>
          <t>Income Taxes</t>
        </is>
      </c>
      <c r="B10" s="4" t="inlineStr">
        <is>
          <t>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including interest and penalties)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t>
        </is>
      </c>
    </row>
    <row r="11">
      <c r="A11" s="4" t="inlineStr">
        <is>
          <t>Cash and Cash Equivalents</t>
        </is>
      </c>
      <c r="B11" s="4" t="inlineStr">
        <is>
          <t>Cash and Cash Equivalents All highly liquid investments with original maturity dates of three months or less at the time of purchase are classified as cash equivalents. Cash and cash equivalents are stated at cost, which approximates fair value because of the short-term nature of these instruments. Our cash equivalents are held in government money market funds and at times may exceed federally insured limits.</t>
        </is>
      </c>
    </row>
    <row r="12">
      <c r="A12" s="4" t="inlineStr">
        <is>
          <t>Trade Receivables and Related Reserves</t>
        </is>
      </c>
      <c r="B12" s="4" t="inlineStr">
        <is>
          <t>Trade Receivables and Related ReservesTrade receivables are recorded net of allowance for credit losses. The allowance for credit losses is determined using the application of a current expected credit loss model, which measures expected credit losses based on relevant information, including historical experience, current conditions and reasonable and supportable forecasts. Trade receivables are written off after all reasonable collection efforts have been exhausted.</t>
        </is>
      </c>
    </row>
    <row r="13">
      <c r="A13" s="4" t="inlineStr">
        <is>
          <t>Fixed Assets</t>
        </is>
      </c>
      <c r="B13" s="4" t="inlineStr">
        <is>
          <t xml:space="preserve">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 in the Consolidated Statements of Operations and Comprehensive Income. </t>
        </is>
      </c>
    </row>
    <row r="14">
      <c r="A14" s="4" t="inlineStr">
        <is>
          <t>Goodwill</t>
        </is>
      </c>
      <c r="B14" s="4" t="inlineStr">
        <is>
          <t>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t>
        </is>
      </c>
    </row>
    <row r="15">
      <c r="A15" s="4" t="inlineStr">
        <is>
          <t>Equity Method Investment</t>
        </is>
      </c>
      <c r="B15" s="4" t="inlineStr">
        <is>
          <t>Equity Method Investment and Note Receivable In June 2019, we entered into a joint venture whereby Kforce has a 50% noncontrolling interest in WorkLLama, which is accounted for as an equity method investment. Under the equity method, our carrying value included equity capital contributions, adjusted for our proportionate share of earnings or losses. During the years ended December 31, 2022 and 2021, we contributed $0.5 million and $9.0 million of equity capital contributions to our joint venture, respectively. We recorded a loss related to our equity method investment of $3.8 million and $2.5 million during the years ended December 31, 2022 and 2021, respectively. During the year ended December 31, 2022, Kforce executed a series of promissory notes (the “Note Receivable”) to our joint venture for up to $7.5 million, with 7% annual interest, and principal and accrued interest payable due in a lump sum in June 2025, which is secured by all of the assets of the joint venture. The amount funded to our joint venture under the Note Receivable was $6.8 million as of December 31, 2022. There have been no payments received on the Note Receivable during the year ended December 31, 2022. In December 2022, WorkLLama executed a letter of intent (“LOI”) with an independent third party whereby the third party would acquire WorkLLama and settle the outstanding debt, or a portion thereof, owed by WorkLLama to Kforce. Based on the financial terms of the LOI and the seniority of the Note Receivable taking precedence, management determined that the equity method investment had an other than temporary impairment as of December 31, 2022, and we recognized an impairment loss of the full balance of the equity method investment of $13.7 million, which was recorded in Other Expense, net in the Consolidated Statements of Operations and Comprehensive Income. The balance of the equity method investment is nil and $17.0 million at December 31, 2022 and 2021, respectively, and was included in Other assets, net in the Consolidated Balance Sheet at December 31, 2021. Refer to Note 15 - “Fair Value Measurements” for more details on the impairment analysis of our equity method investment. In addition, based on the proceeds expected upon the sale of our joint venture, as well as the associated legal, transaction and other costs, we assessed the collectability of the Note Receivable and recorded a credit loss on the Note Receivable of $1.9 million, which was recorded in SG&amp;A in the Consolidated Statements of Operations and Comprehensive Income for the year ended December 31, 2022. The balance of the Note Receivable, net was $4.8 million and was included in Other assets, net in the Consolidated Balance Sheet at December 31, 2022. On February 23, 2023, Kforce sold it’s 50% noncontrolling interest in WorkLLama to an unaffiliated third party. The net proceeds from this transaction settle the outstanding balance of the Note Receivable owed by WorkLLama to Kforce. Any gain as a result of this transaction is expected to be immaterial. Kforce will not have continuing involvement in the operations of WorkLLama other than as a customer of WorkLLama’s SaaS talent community platform.</t>
        </is>
      </c>
    </row>
    <row r="16">
      <c r="A16" s="4" t="inlineStr">
        <is>
          <t>Operating Leases</t>
        </is>
      </c>
      <c r="B16" s="4" t="inlineStr">
        <is>
          <t>Operating Leases Kforce leases property for our field offices and corporate headquarter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lease liabilities are recognized based on the present value of the lease payments over the lease term at the commencement date. If there is no rate implicit in the lease, we use our incremental borrowing rate in the present value calculation, which is based on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current liabilities Other long-term liabilities Our lease terms range from two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t>
        </is>
      </c>
    </row>
    <row r="17">
      <c r="A17" s="4" t="inlineStr">
        <is>
          <t>Capitalized Software</t>
        </is>
      </c>
      <c r="B17" s="4" t="inlineStr">
        <is>
          <t>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t>
        </is>
      </c>
    </row>
    <row r="18">
      <c r="A18" s="4" t="inlineStr">
        <is>
          <t>Health Insurance</t>
        </is>
      </c>
      <c r="B18" s="4" t="inlineStr">
        <is>
          <t>Health Insurance Except for certain fully insured health insurance lines of coverage, Kforce retains the risk of loss for each health insurance plan participant up to $600 thousand in claims annually. Additionally, for all claim amounts exceeding $600 thousand, Kforce retains the risk of loss up to an annual aggregate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is>
      </c>
    </row>
    <row r="19">
      <c r="A19" s="4" t="inlineStr">
        <is>
          <t>Legal Costs</t>
        </is>
      </c>
      <c r="B19" s="4" t="inlineStr">
        <is>
          <t>Legal Costs Legal costs incurred in connection with loss contingencies are expensed as incurred.</t>
        </is>
      </c>
    </row>
    <row r="20">
      <c r="A20" s="4" t="inlineStr">
        <is>
          <t>Earnings Per Share</t>
        </is>
      </c>
      <c r="B20" s="4" t="inlineStr">
        <is>
          <t>Earnings per ShareBasic earnings per share is computed as net income divided by the weighted-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t>
        </is>
      </c>
    </row>
    <row r="21">
      <c r="A21" s="4" t="inlineStr">
        <is>
          <t>Treasury Stock</t>
        </is>
      </c>
      <c r="B21" s="4" t="inlineStr">
        <is>
          <t>Treasury Stock 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t>
        </is>
      </c>
    </row>
    <row r="22">
      <c r="A22" s="4" t="inlineStr">
        <is>
          <t>Derivative Instrument</t>
        </is>
      </c>
      <c r="B22" s="4" t="inlineStr">
        <is>
          <t>Derivative InstrumentOur interest rate swap derivative instruments were designated as cash flow hedges and recorded at fair value on the Consolidated Balance Sheets. The effective portion of the gain or loss on the derivative instruments are recorded as a component of Accumulated other comprehensive income, net of tax, and reclassified into earnings when the hedged items affect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t>
        </is>
      </c>
    </row>
    <row r="23">
      <c r="A23" s="4" t="inlineStr">
        <is>
          <t>Fair Value Measurements</t>
        </is>
      </c>
      <c r="B23"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Certain assets, in specific circumstances, are measured at fair value on a non-recurring basis utilizing Level 3 inputs such as goodwill, other long-lived assets and the equity method investment. For these assets, measurement at fair value in periods subsequent to their initial recognition would be applicable if one or more of these assets were determined to be impaired. The carrying values of cash and cash equivalents, trade receivables, other current assets and accounts payable and other accrued liabilities approximate fair value because of the short-term nature of these instruments.</t>
        </is>
      </c>
    </row>
    <row r="24">
      <c r="A24" s="4" t="inlineStr">
        <is>
          <t>New Accounting Standards</t>
        </is>
      </c>
      <c r="B24" s="4" t="inlineStr">
        <is>
          <t>New Accounting Standards Recently Issued Accounting Standards Not Yet Adopted In March 2020, the FASB issued guidance for reference rate reform, which provided temporary optional guidance to ease the potential burden in accounting for reference rate reform in contracts and other transactions that reference LIBOR, or another reference rate expected to be discontinued because of reference rate reform, if certain criteria are met. We adopted this guidance effective January 1, 2020. The FASB has since issued subsequent updates to the initial guidance. In December 2022, the FASB issued subsequent guidance for reference rate reform, which extends the final sunset date from December 31, 2022 to December 31, 2024. We are currently evaluating the potential impact of adopting this standard, but do not expect it to have a material impact on our consolidated financial statements .</t>
        </is>
      </c>
    </row>
    <row r="25">
      <c r="A25" s="4" t="inlineStr">
        <is>
          <t>Receivable</t>
        </is>
      </c>
      <c r="B25" s="4" t="inlineStr">
        <is>
          <t>Equity Method Investment and Note Receivable In June 2019, we entered into a joint venture whereby Kforce has a 50% noncontrolling interest in WorkLLama, which is accounted for as an equity method investment. Under the equity method, our carrying value included equity capital contributions, adjusted for our proportionate share of earnings or losses. During the years ended December 31, 2022 and 2021, we contributed $0.5 million and $9.0 million of equity capital contributions to our joint venture, respectively. We recorded a loss related to our equity method investment of $3.8 million and $2.5 million during the years ended December 31, 2022 and 2021, respectively. During the year ended December 31, 2022, Kforce executed a series of promissory notes (the “Note Receivable”) to our joint venture for up to $7.5 million, with 7% annual interest, and principal and accrued interest payable due in a lump sum in June 2025, which is secured by all of the assets of the joint venture. The amount funded to our joint venture under the Note Receivable was $6.8 million as of December 31, 2022. There have been no payments received on the Note Receivable during the year ended December 31, 2022. In December 2022, WorkLLama executed a letter of intent (“LOI”) with an independent third party whereby the third party would acquire WorkLLama and settle the outstanding debt, or a portion thereof, owed by WorkLLama to Kforce. Based on the financial terms of the LOI and the seniority of the Note Receivable taking precedence, management determined that the equity method investment had an other than temporary impairment as of December 31, 2022, and we recognized an impairment loss of the full balance of the equity method investment of $13.7 million, which was recorded in Other Expense, net in the Consolidated Statements of Operations and Comprehensive Income. The balance of the equity method investment is nil and $17.0 million at December 31, 2022 and 2021, respectively, and was included in Other assets, net in the Consolidated Balance Sheet at December 31, 2021. Refer to Note 15 - “Fair Value Measurements” for more details on the impairment analysis of our equity method investment. In addition, based on the proceeds expected upon the sale of our joint venture, as well as the associated legal, transaction and other costs, we assessed the collectability of the Note Receivable and recorded a credit loss on the Note Receivable of $1.9 million, which was recorded in SG&amp;A in the Consolidated Statements of Operations and Comprehensive Income for the year ended December 31, 2022. The balance of the Note Receivable, net was $4.8 million and was included in Other assets, net in the Consolidated Balance Sheet at December 31, 2022. On February 23, 2023, Kforce sold it’s 50% noncontrolling interest in WorkLLama to an unaffiliated third party. The net proceeds from this transaction settle the outstanding balance of the Note Receivable owed by WorkLLama to Kforce. Any gain as a result of this transaction is expected to be immaterial. Kforce will not have continuing involvement in the operations of WorkLLama other than as a customer of WorkLLama’s SaaS talent community plat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ons of Segments</t>
        </is>
      </c>
      <c r="B4" s="4" t="inlineStr">
        <is>
          <t xml:space="preserve">The following table provides information concerning the operations of our segments for the years ended December 31 (in thousands): Technology FA Total 2022 Revenue $ 1,507,627 $ 203,138 $ 1,710,765 Gross profit $ 421,922 $ 79,185 $ 501,107 Operating and other expenses 398,665 Income from operations, before income taxes $ 102,442 2021 Revenue $ 1,273,941 $ 305,981 $ 1,579,922 Gross profit $ 355,971 $ 100,893 $ 456,864 Operating and other expenses 357,597 Income from operations, before income taxes $ 99,267 2020 Revenue $ 1,049,628 $ 348,072 $ 1,397,700 Gross profit $ 289,720 $ 106,504 $ 396,224 Operating and other expenses 321,012 Income from operations, before income taxes $ 75,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segment and revenue type for the years ended December 31 (in thousands): Technology FA Total 2022 Flex revenue $ 1,476,055 $ 176,395 $ 1,652,450 Direct Hire revenue 31,572 26,743 58,315 Total Revenue $ 1,507,627 $ 203,138 $ 1,710,765 2021 Flex revenue $ 1,247,560 $ 282,597 $ 1,530,157 Direct Hire revenue 26,381 23,384 49,765 Total Revenue $ 1,273,941 $ 305,981 $ 1,579,922 2020 Flex revenue $ 1,032,901 $ 331,196 $ 1,364,097 Direct Hire revenue 16,727 16,876 33,603 Total Revenue $ 1,049,628 $ 348,072 $ 1,397,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710765</v>
      </c>
      <c r="C4" s="5" t="n">
        <v>1579922</v>
      </c>
      <c r="D4" s="5" t="n">
        <v>1397700</v>
      </c>
    </row>
    <row r="5">
      <c r="A5" s="4" t="inlineStr">
        <is>
          <t>Direct costs</t>
        </is>
      </c>
      <c r="B5" s="6" t="n">
        <v>1209658</v>
      </c>
      <c r="C5" s="6" t="n">
        <v>1123058</v>
      </c>
      <c r="D5" s="6" t="n">
        <v>1001476</v>
      </c>
    </row>
    <row r="6">
      <c r="A6" s="4" t="inlineStr">
        <is>
          <t>Gross profit</t>
        </is>
      </c>
      <c r="B6" s="6" t="n">
        <v>501107</v>
      </c>
      <c r="C6" s="6" t="n">
        <v>456864</v>
      </c>
      <c r="D6" s="6" t="n">
        <v>396224</v>
      </c>
    </row>
    <row r="7">
      <c r="A7" s="4" t="inlineStr">
        <is>
          <t>Selling, general and administrative expenses</t>
        </is>
      </c>
      <c r="B7" s="6" t="n">
        <v>379815</v>
      </c>
      <c r="C7" s="6" t="n">
        <v>345721</v>
      </c>
      <c r="D7" s="6" t="n">
        <v>310713</v>
      </c>
    </row>
    <row r="8">
      <c r="A8" s="4" t="inlineStr">
        <is>
          <t>Depreciation and amortization</t>
        </is>
      </c>
      <c r="B8" s="6" t="n">
        <v>4427</v>
      </c>
      <c r="C8" s="6" t="n">
        <v>4500</v>
      </c>
      <c r="D8" s="6" t="n">
        <v>5255</v>
      </c>
    </row>
    <row r="9">
      <c r="A9" s="4" t="inlineStr">
        <is>
          <t>Income from operations</t>
        </is>
      </c>
      <c r="B9" s="6" t="n">
        <v>116865</v>
      </c>
      <c r="C9" s="6" t="n">
        <v>106643</v>
      </c>
      <c r="D9" s="6" t="n">
        <v>80256</v>
      </c>
    </row>
    <row r="10">
      <c r="A10" s="4" t="inlineStr">
        <is>
          <t>Other expense, net</t>
        </is>
      </c>
      <c r="B10" s="6" t="n">
        <v>14423</v>
      </c>
      <c r="C10" s="6" t="n">
        <v>7376</v>
      </c>
      <c r="D10" s="6" t="n">
        <v>5044</v>
      </c>
    </row>
    <row r="11">
      <c r="A11" s="4" t="inlineStr">
        <is>
          <t>Income from operations, before income taxes</t>
        </is>
      </c>
      <c r="B11" s="6" t="n">
        <v>102442</v>
      </c>
      <c r="C11" s="6" t="n">
        <v>99267</v>
      </c>
      <c r="D11" s="6" t="n">
        <v>75212</v>
      </c>
    </row>
    <row r="12">
      <c r="A12" s="4" t="inlineStr">
        <is>
          <t>Income tax expense</t>
        </is>
      </c>
      <c r="B12" s="6" t="n">
        <v>27011</v>
      </c>
      <c r="C12" s="6" t="n">
        <v>24090</v>
      </c>
      <c r="D12" s="6" t="n">
        <v>19173</v>
      </c>
    </row>
    <row r="13">
      <c r="A13" s="4" t="inlineStr">
        <is>
          <t>Net income</t>
        </is>
      </c>
      <c r="B13" s="6" t="n">
        <v>75431</v>
      </c>
      <c r="C13" s="6" t="n">
        <v>75177</v>
      </c>
      <c r="D13" s="6" t="n">
        <v>56039</v>
      </c>
    </row>
    <row r="14">
      <c r="A14" s="3" t="inlineStr">
        <is>
          <t>Other comprehensive (loss) income:</t>
        </is>
      </c>
      <c r="B14" s="4" t="inlineStr">
        <is>
          <t xml:space="preserve"> </t>
        </is>
      </c>
      <c r="C14" s="4" t="inlineStr">
        <is>
          <t xml:space="preserve"> </t>
        </is>
      </c>
      <c r="D14" s="4" t="inlineStr">
        <is>
          <t xml:space="preserve"> </t>
        </is>
      </c>
    </row>
    <row r="15">
      <c r="A15" s="4" t="inlineStr">
        <is>
          <t>Defined benefit pension plans, net of tax</t>
        </is>
      </c>
      <c r="B15" s="6" t="n">
        <v>0</v>
      </c>
      <c r="C15" s="6" t="n">
        <v>3103</v>
      </c>
      <c r="D15" s="6" t="n">
        <v>-1706</v>
      </c>
    </row>
    <row r="16">
      <c r="A16" s="4" t="inlineStr">
        <is>
          <t>Change in fair value of interest rate swap, net of tax</t>
        </is>
      </c>
      <c r="B16" s="6" t="n">
        <v>-615</v>
      </c>
      <c r="C16" s="6" t="n">
        <v>1941</v>
      </c>
      <c r="D16" s="6" t="n">
        <v>-1191</v>
      </c>
    </row>
    <row r="17">
      <c r="A17" s="4" t="inlineStr">
        <is>
          <t>Comprehensive income</t>
        </is>
      </c>
      <c r="B17" s="5" t="n">
        <v>74816</v>
      </c>
      <c r="C17" s="5" t="n">
        <v>80221</v>
      </c>
      <c r="D17" s="5" t="n">
        <v>53142</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3.76</v>
      </c>
      <c r="C19" s="7" t="n">
        <v>3.65</v>
      </c>
      <c r="D19" s="7" t="n">
        <v>2.67</v>
      </c>
    </row>
    <row r="20">
      <c r="A20" s="4" t="inlineStr">
        <is>
          <t>Diluted (in dollars per share)</t>
        </is>
      </c>
      <c r="B20" s="7" t="n">
        <v>3.68</v>
      </c>
      <c r="C20" s="7" t="n">
        <v>3.54</v>
      </c>
      <c r="D20" s="7" t="n">
        <v>2.62</v>
      </c>
    </row>
    <row r="21">
      <c r="A21" s="4" t="inlineStr">
        <is>
          <t>Weighted average shares outstanding - basic (in shares)</t>
        </is>
      </c>
      <c r="B21" s="6" t="n">
        <v>20054</v>
      </c>
      <c r="C21" s="6" t="n">
        <v>20579</v>
      </c>
      <c r="D21" s="6" t="n">
        <v>20983</v>
      </c>
    </row>
    <row r="22">
      <c r="A22" s="4" t="inlineStr">
        <is>
          <t>Weighted average shares outstanding – diluted (in shares)</t>
        </is>
      </c>
      <c r="B22" s="6" t="n">
        <v>20503</v>
      </c>
      <c r="C22" s="6" t="n">
        <v>21212</v>
      </c>
      <c r="D22" s="6" t="n">
        <v>213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within the allowance for credit losses on trade receivables for the years ended December 31, 2022 and 2021 (in thousands): Allowance for credit losses, January 1, 2021 $ 2,757 Current period provision 11 Write-offs charged against the allowance, net of recoveries of amounts previously written off (1,039) Allowance for credit losses, December 31, 2021 1,729 Current period provision (126) Write-offs charged against the allowance, net of recoveries of amounts previously written off (597) Allowance for credit losses, December 31, 2022 $ 1,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ifications of Fixed Assets and Related Useful Lives</t>
        </is>
      </c>
      <c r="B4" s="4" t="inlineStr">
        <is>
          <t xml:space="preserve">The following table presents major classifications of fixed assets and related useful lives (in thousands, except useful lives): DECEMBER 31, USEFUL LIFE 2022 2021 Furniture and equipment 1-10 years $ 5,553 $ 5,630 Computer equipment 1-10 years 5,168 5,358 Leasehold improvements 1-11 years 9,624 6,989 Total fixed assets 20,345 17,977 Less accumulated depreciation (11,698) (12,013) Total Fixed assets, net $ 8,647 $ 5,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 Continuing Operations</t>
        </is>
      </c>
      <c r="B4" s="4" t="inlineStr">
        <is>
          <t xml:space="preserve">The provision for income taxes consists of the following (in thousands): YEARS ENDED DECEMBER 31, 2022 2021 2020 Current tax expense: Federal $ 17,535 $ 15,617 $ 17,278 State 6,400 5,765 4,119 Deferred tax expense 3,076 2,708 (2,224) Total Income tax expense $ 27,011 $ 24,090 $ 19,173 </t>
        </is>
      </c>
    </row>
    <row r="5">
      <c r="A5" s="4" t="inlineStr">
        <is>
          <t>Schedule of Effective Income Tax Rate, Continuing Operations, Tax Rate Reconciliation</t>
        </is>
      </c>
      <c r="B5" s="4" t="inlineStr">
        <is>
          <t>The provision for income taxes shown above varied from the statutory federal income tax rate for those periods as follows: YEARS ENDED DECEMBER 31, 2022 2021 2020 Federal income tax rate 21.0 % 21.0 % 21.0 % State income taxes, net of Federal tax effect 5.4 5.0 5.3 Non-deductible compensation and meals and entertainment 2.5 2.2 1.4 Tax credits (1.2) (2.2) (1.5) Tax benefit from restricted stock vesting (1.0) (2.6) (1.5) Other (0.3) 0.9 0.8 Effective tax rate 26.4 % 24.3 % 25.5 %</t>
        </is>
      </c>
    </row>
    <row r="6">
      <c r="A6" s="4" t="inlineStr">
        <is>
          <t>Schedule of Components of Deferred Tax Assets and Liabilities</t>
        </is>
      </c>
      <c r="B6" s="4" t="inlineStr">
        <is>
          <t xml:space="preserve">Deferred tax assets and liabilities are composed of the following (in thousands): DECEMBER 31, 2022 2021 Deferred tax assets: Accounts receivable reserves $ 901 $ 604 Accrued liabilities 2,855 2,367 Deferred compensation obligation 6,521 5,702 Stock-based compensation 902 715 Operating lease liabilities 5,411 4,704 Pension and post-retirement benefit plans — 2,929 Deferred payroll taxes — 4,965 Other 8 11 Deferred tax assets 16,598 21,997 Deferred tax liabilities: Prepaid expenses (359) (604) Fixed assets (4,694) (4,185) Goodwill (2,408) (2,413) ROU assets for operating leases (4,397) (3,965) Partnership basis difference 46 (2,966) Other — (207) Deferred tax liabilities (11,812) (14,340) Valuation allowance — — Total Deferred tax assets, net $ 4,786 $ 7,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in thousands): DECEMBER 31, 2022 2021 Assets held in Rabbi Trust $ 31,976 $ 41,607 ROU assets for operating leases, net 17,102 15,395 Capitalized software, net (2) 16,149 14,666 Deferred loan costs, net 881 1,115 Note Receivable, net (3) 4,825 — Equity method investment (1) — 17,008 Other non-current assets 4,838 2,838 Total Other assets, net $ 75,771 $ 92,629 (1) In December 2022, management determined there was an other than temporary impairment related to the equity method investment. Refer to Note 1 - “Summary of Significant Accounting Policies” for more information on our equity method investment. (2) Accumulated amortization of capitalized software was $36.6 million and $35.5 million as of December 31, 2022 and 2021, respectively. (3) During the year ended December 31, 2022, Kforce executed the Note Receivable with our joint venture that amounted to $6.75 million. For the year ended December 31, 2022, we recorded a reserve of $1.9 million on the Note Receivable. Refer to Note 1 - “Summary of Significant Accounting Policies” for more details on the Note Receivable issued to our joint ven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Gross Amount and Accumulated Impairment Losses of Goodwill</t>
        </is>
      </c>
      <c r="B4" s="4" t="inlineStr">
        <is>
          <t xml:space="preserve">The following table presents the gross amount and accumulated impairment losses for each of our reporting units as of December 31, 2022, 2021 and 2020 (in thousands): Technology FA Total Goodwill, gross amount $ 156,391 $ 19,766 $ 176,157 Accumulated impairment losses (139,357) (11,760) (151,117) Goodwill, carrying value $ 17,034 $ 8,006 $ 25,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ovides information on certain current liabilities (in thousands): DECEMBER 31, 2022 2021 Accounts payable $ 49,600 $ 40,241 Accrued liabilities 23,192 41,167 Total Accounts payable and other accrued liabilities $ 72,792 $ 81,408 Payroll and benefits $ 41,506 $ 43,738 Payroll taxes 2,633 22,466 Health insurance liabilities 3,481 4,474 Workers’ compensation liabilities 749 746 Total Accrued payroll costs $ 48,369 $ 71,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10. Other Long-Term Liabilities Other long-term liabilities consisted of the following (in thousands): DECEMBER 31, 2022 2021 Deferred compensation plan $ 36,390 $ 42,623 Operating lease liabilities 16,380 11,919 Other long-term liabilities 3 22 Total Other long-term liabilities $ 52,773 $ 54,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Average Terms and Operating Lease Expense</t>
        </is>
      </c>
      <c r="B4" s="4" t="inlineStr">
        <is>
          <t xml:space="preserve">The following table presents weighted-average terms for our operating leases: DECEMBER 31, 2022 2021 Weighted-average discount rate 2.6 % 3.0 % Weighted-average remaining lease term 6.8 years 3.9 years The following table presents operating lease expense included in SG&amp;A (in thousands): DECEMBER 31, Lease Cost 2022 2021 Operating lease expense $ 6,279 $ 6,363 Variable lease costs 965 1,078 Short-term lease expense 1,615 1,199 Sublease income (205) (87) Total operating lease expense $ 8,654 $ 8,553 </t>
        </is>
      </c>
    </row>
    <row r="5">
      <c r="A5" s="4" t="inlineStr">
        <is>
          <t>Schedule of Maturities for Operating Lease Liabilities</t>
        </is>
      </c>
      <c r="B5" s="4" t="inlineStr">
        <is>
          <t xml:space="preserve">The following table presents the maturities of operating lease liabilities as of December 31, 2022 (in thousands): 2023 $ 5,051 2024 4,072 2025 2,869 2026 1,864 2027 1,763 Thereafter 7,151 Total maturities of operating lease liabilities 22,770 Less: imputed interest 1,814 Total operating lease liabilities $ 20,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ctivity in the Accumulated Derivative Instrument Gain</t>
        </is>
      </c>
      <c r="B4" s="4" t="inlineStr">
        <is>
          <t xml:space="preserve">December 31, 2022 2021 Accumulated derivative instrument gain (loss), beginning of year $ 823 $ (1,774) Net change associated with current period hedging transactions (823) $ 2,597 Accumulated derivative instrument gain, end of year $ — $ 8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presents the restricted stock activity for the years ended December 31, 2022, (in thousands, except per share amounts): Number of Weighted-Average Total Intrinsic Outstanding at December 31, 2021 1,083 $ 35.00 Granted 285 $ 55.85 Forfeited/Canceled (40) $ 49.52 Vested (417) $ 42.19 $ 23,724 Outstanding at December 31, 2022 911 $ 5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1</v>
      </c>
      <c r="C3" s="5" t="n">
        <v>96989</v>
      </c>
    </row>
    <row r="4">
      <c r="A4" s="4" t="inlineStr">
        <is>
          <t>Trade receivables, net of allowances of $1,575 and $2,342, respectively</t>
        </is>
      </c>
      <c r="B4" s="6" t="n">
        <v>269496</v>
      </c>
      <c r="C4" s="6" t="n">
        <v>265322</v>
      </c>
    </row>
    <row r="5">
      <c r="A5" s="4" t="inlineStr">
        <is>
          <t>Income tax refund receivable</t>
        </is>
      </c>
      <c r="B5" s="6" t="n">
        <v>35</v>
      </c>
      <c r="C5" s="6" t="n">
        <v>3010</v>
      </c>
    </row>
    <row r="6">
      <c r="A6" s="4" t="inlineStr">
        <is>
          <t>Prepaid expenses and other current assets</t>
        </is>
      </c>
      <c r="B6" s="6" t="n">
        <v>8108</v>
      </c>
      <c r="C6" s="6" t="n">
        <v>6790</v>
      </c>
    </row>
    <row r="7">
      <c r="A7" s="4" t="inlineStr">
        <is>
          <t>Total current assets</t>
        </is>
      </c>
      <c r="B7" s="6" t="n">
        <v>277760</v>
      </c>
      <c r="C7" s="6" t="n">
        <v>372111</v>
      </c>
    </row>
    <row r="8">
      <c r="A8" s="4" t="inlineStr">
        <is>
          <t>Fixed assets, net</t>
        </is>
      </c>
      <c r="B8" s="6" t="n">
        <v>8647</v>
      </c>
      <c r="C8" s="6" t="n">
        <v>5964</v>
      </c>
    </row>
    <row r="9">
      <c r="A9" s="4" t="inlineStr">
        <is>
          <t>Other assets, net</t>
        </is>
      </c>
      <c r="B9" s="6" t="n">
        <v>75771</v>
      </c>
      <c r="C9" s="6" t="n">
        <v>92629</v>
      </c>
    </row>
    <row r="10">
      <c r="A10" s="4" t="inlineStr">
        <is>
          <t>Deferred tax assets, net</t>
        </is>
      </c>
      <c r="B10" s="6" t="n">
        <v>4786</v>
      </c>
      <c r="C10" s="6" t="n">
        <v>7657</v>
      </c>
    </row>
    <row r="11">
      <c r="A11" s="4" t="inlineStr">
        <is>
          <t>Goodwill</t>
        </is>
      </c>
      <c r="B11" s="6" t="n">
        <v>25040</v>
      </c>
      <c r="C11" s="6" t="n">
        <v>25040</v>
      </c>
    </row>
    <row r="12">
      <c r="A12" s="4" t="inlineStr">
        <is>
          <t>Total assets</t>
        </is>
      </c>
      <c r="B12" s="6" t="n">
        <v>392004</v>
      </c>
      <c r="C12" s="6" t="n">
        <v>503401</v>
      </c>
    </row>
    <row r="13">
      <c r="A13" s="3" t="inlineStr">
        <is>
          <t>Current liabilities:</t>
        </is>
      </c>
      <c r="B13" s="4" t="inlineStr">
        <is>
          <t xml:space="preserve"> </t>
        </is>
      </c>
      <c r="C13" s="4" t="inlineStr">
        <is>
          <t xml:space="preserve"> </t>
        </is>
      </c>
    </row>
    <row r="14">
      <c r="A14" s="4" t="inlineStr">
        <is>
          <t>Accounts payable and other accrued liabilities</t>
        </is>
      </c>
      <c r="B14" s="6" t="n">
        <v>72792</v>
      </c>
      <c r="C14" s="6" t="n">
        <v>81408</v>
      </c>
    </row>
    <row r="15">
      <c r="A15" s="4" t="inlineStr">
        <is>
          <t>Accrued payroll costs</t>
        </is>
      </c>
      <c r="B15" s="6" t="n">
        <v>48369</v>
      </c>
      <c r="C15" s="6" t="n">
        <v>71424</v>
      </c>
    </row>
    <row r="16">
      <c r="A16" s="4" t="inlineStr">
        <is>
          <t>Current portion of operating lease liabilities</t>
        </is>
      </c>
      <c r="B16" s="6" t="n">
        <v>4576</v>
      </c>
      <c r="C16" s="6" t="n">
        <v>6338</v>
      </c>
    </row>
    <row r="17">
      <c r="A17" s="4" t="inlineStr">
        <is>
          <t>Income taxes payable</t>
        </is>
      </c>
      <c r="B17" s="6" t="n">
        <v>5696</v>
      </c>
      <c r="C17" s="6" t="n">
        <v>1261</v>
      </c>
    </row>
    <row r="18">
      <c r="A18" s="4" t="inlineStr">
        <is>
          <t>Total current liabilities</t>
        </is>
      </c>
      <c r="B18" s="6" t="n">
        <v>131433</v>
      </c>
      <c r="C18" s="6" t="n">
        <v>160431</v>
      </c>
    </row>
    <row r="19">
      <c r="A19" s="4" t="inlineStr">
        <is>
          <t>Long-term debt – credit facility</t>
        </is>
      </c>
      <c r="B19" s="6" t="n">
        <v>25600</v>
      </c>
      <c r="C19" s="6" t="n">
        <v>100000</v>
      </c>
    </row>
    <row r="20">
      <c r="A20" s="4" t="inlineStr">
        <is>
          <t>Other long-term liabilities</t>
        </is>
      </c>
      <c r="B20" s="6" t="n">
        <v>52773</v>
      </c>
      <c r="C20" s="6" t="n">
        <v>54564</v>
      </c>
    </row>
    <row r="21">
      <c r="A21" s="4" t="inlineStr">
        <is>
          <t>Total liabilities</t>
        </is>
      </c>
      <c r="B21" s="6" t="n">
        <v>209806</v>
      </c>
      <c r="C21" s="6" t="n">
        <v>31499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5,000 shares authorized, none issued and outstanding</t>
        </is>
      </c>
      <c r="B24" s="6" t="n">
        <v>0</v>
      </c>
      <c r="C24" s="6" t="n">
        <v>0</v>
      </c>
    </row>
    <row r="25">
      <c r="A25" s="4" t="inlineStr">
        <is>
          <t>Common stock, $0.01 par value; 250,000 shares authorized, 73,242 and 72,997 issued and outstanding, respectively</t>
        </is>
      </c>
      <c r="B25" s="6" t="n">
        <v>732</v>
      </c>
      <c r="C25" s="6" t="n">
        <v>730</v>
      </c>
    </row>
    <row r="26">
      <c r="A26" s="4" t="inlineStr">
        <is>
          <t>Additional paid-in capital</t>
        </is>
      </c>
      <c r="B26" s="6" t="n">
        <v>507734</v>
      </c>
      <c r="C26" s="6" t="n">
        <v>488036</v>
      </c>
    </row>
    <row r="27">
      <c r="A27" s="4" t="inlineStr">
        <is>
          <t>Accumulated other comprehensive income</t>
        </is>
      </c>
      <c r="B27" s="6" t="n">
        <v>6</v>
      </c>
      <c r="C27" s="6" t="n">
        <v>621</v>
      </c>
    </row>
    <row r="28">
      <c r="A28" s="4" t="inlineStr">
        <is>
          <t>Retained earnings</t>
        </is>
      </c>
      <c r="B28" s="6" t="n">
        <v>492764</v>
      </c>
      <c r="C28" s="6" t="n">
        <v>442596</v>
      </c>
    </row>
    <row r="29">
      <c r="A29" s="4" t="inlineStr">
        <is>
          <t>Treasury stock, at cost; 52,744 and 51,493 shares, respectively</t>
        </is>
      </c>
      <c r="B29" s="6" t="n">
        <v>-819038</v>
      </c>
      <c r="C29" s="6" t="n">
        <v>-743577</v>
      </c>
    </row>
    <row r="30">
      <c r="A30" s="4" t="inlineStr">
        <is>
          <t>Total stockholders’ equity</t>
        </is>
      </c>
      <c r="B30" s="6" t="n">
        <v>182198</v>
      </c>
      <c r="C30" s="6" t="n">
        <v>188406</v>
      </c>
    </row>
    <row r="31">
      <c r="A31" s="4" t="inlineStr">
        <is>
          <t>Total liabilities and stockholders’ equity</t>
        </is>
      </c>
      <c r="B31" s="5" t="n">
        <v>392004</v>
      </c>
      <c r="C31" s="5" t="n">
        <v>503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ingency period (or less)</t>
        </is>
      </c>
      <c r="B4" s="4" t="inlineStr">
        <is>
          <t>90 days</t>
        </is>
      </c>
      <c r="C4" s="4" t="inlineStr">
        <is>
          <t xml:space="preserve"> </t>
        </is>
      </c>
    </row>
    <row r="5">
      <c r="A5" s="4" t="inlineStr">
        <is>
          <t>Required payment period (typically less)</t>
        </is>
      </c>
      <c r="B5" s="4" t="inlineStr">
        <is>
          <t>90 days</t>
        </is>
      </c>
      <c r="C5" s="4" t="inlineStr">
        <is>
          <t xml:space="preserve"> </t>
        </is>
      </c>
    </row>
    <row r="6">
      <c r="A6" s="4" t="inlineStr">
        <is>
          <t>Contract assets</t>
        </is>
      </c>
      <c r="B6" s="5" t="n">
        <v>0</v>
      </c>
      <c r="C6" s="5" t="n">
        <v>0</v>
      </c>
    </row>
    <row r="7">
      <c r="A7" s="4" t="inlineStr">
        <is>
          <t>Contract liabilities</t>
        </is>
      </c>
      <c r="B7" s="6" t="n">
        <v>0</v>
      </c>
      <c r="C7" s="6" t="n">
        <v>0</v>
      </c>
    </row>
    <row r="8">
      <c r="A8" s="4" t="inlineStr">
        <is>
          <t>Note receivable, net</t>
        </is>
      </c>
      <c r="B8" s="5" t="n">
        <v>4825</v>
      </c>
      <c r="C8"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Receivables and Related Reserves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ounts receivable reserves as percentage of gross accounts receivable</t>
        </is>
      </c>
      <c r="B4" s="8" t="n">
        <v>0.01</v>
      </c>
      <c r="C4"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quity Method Investment (Details) - USD ($) $ in Thousands</t>
        </is>
      </c>
      <c r="B1" s="2" t="inlineStr">
        <is>
          <t>12 Months Ended</t>
        </is>
      </c>
    </row>
    <row r="2">
      <c r="B2" s="2" t="inlineStr">
        <is>
          <t>Dec. 31, 2022</t>
        </is>
      </c>
      <c r="C2" s="2" t="inlineStr">
        <is>
          <t>Dec. 31, 2021</t>
        </is>
      </c>
      <c r="D2" s="2" t="inlineStr">
        <is>
          <t>Dec. 31, 2020</t>
        </is>
      </c>
      <c r="E2" s="2" t="inlineStr">
        <is>
          <t>Feb. 23, 2023</t>
        </is>
      </c>
      <c r="F2" s="2" t="inlineStr">
        <is>
          <t>Jun.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ed</t>
        </is>
      </c>
      <c r="B4" s="5" t="n">
        <v>500</v>
      </c>
      <c r="C4" s="5" t="n">
        <v>9000</v>
      </c>
      <c r="D4" s="5" t="n">
        <v>4000</v>
      </c>
      <c r="E4" s="4" t="inlineStr">
        <is>
          <t xml:space="preserve"> </t>
        </is>
      </c>
      <c r="F4" s="4" t="inlineStr">
        <is>
          <t xml:space="preserve"> </t>
        </is>
      </c>
    </row>
    <row r="5">
      <c r="A5" s="4" t="inlineStr">
        <is>
          <t>Loss on equity method investment</t>
        </is>
      </c>
      <c r="B5" s="6" t="n">
        <v>-3824</v>
      </c>
      <c r="C5" s="6" t="n">
        <v>-2480</v>
      </c>
      <c r="D5" s="6" t="n">
        <v>-1681</v>
      </c>
      <c r="E5" s="4" t="inlineStr">
        <is>
          <t xml:space="preserve"> </t>
        </is>
      </c>
      <c r="F5" s="4" t="inlineStr">
        <is>
          <t xml:space="preserve"> </t>
        </is>
      </c>
    </row>
    <row r="6">
      <c r="A6" s="4" t="inlineStr">
        <is>
          <t>Notes receivable issued to joint venture</t>
        </is>
      </c>
      <c r="B6" s="6" t="n">
        <v>-6800</v>
      </c>
      <c r="C6" s="4" t="inlineStr">
        <is>
          <t xml:space="preserve"> </t>
        </is>
      </c>
      <c r="D6" s="4" t="inlineStr">
        <is>
          <t xml:space="preserve"> </t>
        </is>
      </c>
      <c r="E6" s="4" t="inlineStr">
        <is>
          <t xml:space="preserve"> </t>
        </is>
      </c>
      <c r="F6" s="4" t="inlineStr">
        <is>
          <t xml:space="preserve"> </t>
        </is>
      </c>
    </row>
    <row r="7">
      <c r="A7" s="4" t="inlineStr">
        <is>
          <t>Impairment loss of equity method investment</t>
        </is>
      </c>
      <c r="B7" s="6" t="n">
        <v>13684</v>
      </c>
      <c r="C7" s="6" t="n">
        <v>0</v>
      </c>
      <c r="D7" s="6" t="n">
        <v>0</v>
      </c>
      <c r="E7" s="4" t="inlineStr">
        <is>
          <t xml:space="preserve"> </t>
        </is>
      </c>
      <c r="F7" s="4" t="inlineStr">
        <is>
          <t xml:space="preserve"> </t>
        </is>
      </c>
    </row>
    <row r="8">
      <c r="A8" s="4" t="inlineStr">
        <is>
          <t>Equity method investment</t>
        </is>
      </c>
      <c r="B8" s="6" t="n">
        <v>0</v>
      </c>
      <c r="C8" s="6" t="n">
        <v>17008</v>
      </c>
      <c r="D8" s="4" t="inlineStr">
        <is>
          <t xml:space="preserve"> </t>
        </is>
      </c>
      <c r="E8" s="4" t="inlineStr">
        <is>
          <t xml:space="preserve"> </t>
        </is>
      </c>
      <c r="F8" s="4" t="inlineStr">
        <is>
          <t xml:space="preserve"> </t>
        </is>
      </c>
    </row>
    <row r="9">
      <c r="A9" s="4" t="inlineStr">
        <is>
          <t>Reserve related to note receivable</t>
        </is>
      </c>
      <c r="B9" s="6" t="n">
        <v>1925</v>
      </c>
      <c r="C9" s="6" t="n">
        <v>0</v>
      </c>
      <c r="D9" s="5" t="n">
        <v>0</v>
      </c>
      <c r="E9" s="4" t="inlineStr">
        <is>
          <t xml:space="preserve"> </t>
        </is>
      </c>
      <c r="F9" s="4" t="inlineStr">
        <is>
          <t xml:space="preserve"> </t>
        </is>
      </c>
    </row>
    <row r="10">
      <c r="A10" s="4" t="inlineStr">
        <is>
          <t>Note receivable, net</t>
        </is>
      </c>
      <c r="B10" s="6" t="n">
        <v>4825</v>
      </c>
      <c r="C10" s="6" t="n">
        <v>0</v>
      </c>
      <c r="D10" s="4" t="inlineStr">
        <is>
          <t xml:space="preserve"> </t>
        </is>
      </c>
      <c r="E10" s="4" t="inlineStr">
        <is>
          <t xml:space="preserve"> </t>
        </is>
      </c>
      <c r="F10" s="4" t="inlineStr">
        <is>
          <t xml:space="preserve"> </t>
        </is>
      </c>
    </row>
    <row r="11">
      <c r="A11" s="4" t="inlineStr">
        <is>
          <t>Subsequent Event | WorkLLama, LLC | WorkLLama,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t>
        </is>
      </c>
      <c r="B13" s="4" t="inlineStr">
        <is>
          <t xml:space="preserve"> </t>
        </is>
      </c>
      <c r="C13" s="4" t="inlineStr">
        <is>
          <t xml:space="preserve"> </t>
        </is>
      </c>
      <c r="D13" s="4" t="inlineStr">
        <is>
          <t xml:space="preserve"> </t>
        </is>
      </c>
      <c r="E13" s="8" t="n">
        <v>0.5</v>
      </c>
      <c r="F13" s="4" t="inlineStr">
        <is>
          <t xml:space="preserve"> </t>
        </is>
      </c>
    </row>
    <row r="14">
      <c r="A14" s="4" t="inlineStr">
        <is>
          <t>WorkLLama,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 ownership of equity method investment</t>
        </is>
      </c>
      <c r="B16" s="4" t="inlineStr">
        <is>
          <t xml:space="preserve"> </t>
        </is>
      </c>
      <c r="C16" s="4" t="inlineStr">
        <is>
          <t xml:space="preserve"> </t>
        </is>
      </c>
      <c r="D16" s="4" t="inlineStr">
        <is>
          <t xml:space="preserve"> </t>
        </is>
      </c>
      <c r="E16" s="4" t="inlineStr">
        <is>
          <t xml:space="preserve"> </t>
        </is>
      </c>
      <c r="F16" s="8" t="n">
        <v>0.5</v>
      </c>
    </row>
    <row r="17">
      <c r="A17" s="4" t="inlineStr">
        <is>
          <t>Capital contributed</t>
        </is>
      </c>
      <c r="B17" s="6" t="n">
        <v>500</v>
      </c>
      <c r="C17" s="6" t="n">
        <v>9000</v>
      </c>
      <c r="D17" s="4" t="inlineStr">
        <is>
          <t xml:space="preserve"> </t>
        </is>
      </c>
      <c r="E17" s="4" t="inlineStr">
        <is>
          <t xml:space="preserve"> </t>
        </is>
      </c>
      <c r="F17" s="4" t="inlineStr">
        <is>
          <t xml:space="preserve"> </t>
        </is>
      </c>
    </row>
    <row r="18">
      <c r="A18" s="4" t="inlineStr">
        <is>
          <t>Loss on equity method investment</t>
        </is>
      </c>
      <c r="B18" s="6" t="n">
        <v>-3800</v>
      </c>
      <c r="C18" s="5" t="n">
        <v>-2500</v>
      </c>
      <c r="D18" s="4" t="inlineStr">
        <is>
          <t xml:space="preserve"> </t>
        </is>
      </c>
      <c r="E18" s="4" t="inlineStr">
        <is>
          <t xml:space="preserve"> </t>
        </is>
      </c>
      <c r="F18" s="4" t="inlineStr">
        <is>
          <t xml:space="preserve"> </t>
        </is>
      </c>
    </row>
    <row r="19">
      <c r="A19" s="4" t="inlineStr">
        <is>
          <t>WorkLLama, LLC | Not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5" t="n">
        <v>7500</v>
      </c>
      <c r="C21" s="4" t="inlineStr">
        <is>
          <t xml:space="preserve"> </t>
        </is>
      </c>
      <c r="D21" s="4" t="inlineStr">
        <is>
          <t xml:space="preserve"> </t>
        </is>
      </c>
      <c r="E21" s="4" t="inlineStr">
        <is>
          <t xml:space="preserve"> </t>
        </is>
      </c>
      <c r="F21" s="4" t="inlineStr">
        <is>
          <t xml:space="preserve"> </t>
        </is>
      </c>
    </row>
    <row r="22">
      <c r="A22" s="4" t="inlineStr">
        <is>
          <t>Annual interest rate</t>
        </is>
      </c>
      <c r="B22" s="8" t="n">
        <v>0.07000000000000001</v>
      </c>
      <c r="C22" s="4" t="inlineStr">
        <is>
          <t xml:space="preserve"> </t>
        </is>
      </c>
      <c r="D22" s="4" t="inlineStr">
        <is>
          <t xml:space="preserve"> </t>
        </is>
      </c>
      <c r="E22" s="4" t="inlineStr">
        <is>
          <t xml:space="preserve"> </t>
        </is>
      </c>
      <c r="F22" s="4" t="inlineStr">
        <is>
          <t xml:space="preserve"> </t>
        </is>
      </c>
    </row>
    <row r="23">
      <c r="A23" s="4" t="inlineStr">
        <is>
          <t>Impairment loss of equity method investment</t>
        </is>
      </c>
      <c r="B23" s="5" t="n">
        <v>13700</v>
      </c>
      <c r="C23" s="4" t="inlineStr">
        <is>
          <t xml:space="preserve"> </t>
        </is>
      </c>
      <c r="D23" s="4" t="inlineStr">
        <is>
          <t xml:space="preserve"> </t>
        </is>
      </c>
      <c r="E23" s="4" t="inlineStr">
        <is>
          <t xml:space="preserve"> </t>
        </is>
      </c>
      <c r="F23" s="4" t="inlineStr">
        <is>
          <t xml:space="preserve"> </t>
        </is>
      </c>
    </row>
    <row r="24">
      <c r="A24" s="4" t="inlineStr">
        <is>
          <t>Reserve related to note receivable</t>
        </is>
      </c>
      <c r="B24" s="5" t="n">
        <v>190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Significant Accounting Policies - Operating Leases (Details)</t>
        </is>
      </c>
      <c r="B1" s="2" t="inlineStr">
        <is>
          <t>Dec. 31, 2022</t>
        </is>
      </c>
      <c r="C1" s="2" t="inlineStr">
        <is>
          <t>Dec. 31, 2021</t>
        </is>
      </c>
    </row>
    <row r="2">
      <c r="A2" s="3" t="inlineStr">
        <is>
          <t>Operating Leased Assets [Line Items]</t>
        </is>
      </c>
      <c r="B2" s="4" t="inlineStr">
        <is>
          <t xml:space="preserve"> </t>
        </is>
      </c>
      <c r="C2" s="4" t="inlineStr">
        <is>
          <t xml:space="preserve"> </t>
        </is>
      </c>
    </row>
    <row r="3">
      <c r="A3" s="4" t="inlineStr">
        <is>
          <t>Operating Lease, Right-of-Use Asset, Statement of Financial Position [Extensible List]</t>
        </is>
      </c>
      <c r="B3" s="4" t="inlineStr">
        <is>
          <t>Other assets, net</t>
        </is>
      </c>
      <c r="C3" s="4" t="inlineStr">
        <is>
          <t>Other assets, net</t>
        </is>
      </c>
    </row>
    <row r="4">
      <c r="A4" s="4" t="inlineStr">
        <is>
          <t>Operating Lease, Liability, Current, Statement of Financial Position [Extensible List]</t>
        </is>
      </c>
      <c r="B4" s="4" t="inlineStr">
        <is>
          <t>Current portion of operating lease liabilities</t>
        </is>
      </c>
      <c r="C4" s="4" t="inlineStr">
        <is>
          <t>Current portion of operating lease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Minimu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Term of lease contract</t>
        </is>
      </c>
      <c r="B8" s="4" t="inlineStr">
        <is>
          <t>2 years</t>
        </is>
      </c>
      <c r="C8" s="4" t="inlineStr">
        <is>
          <t xml:space="preserve"> </t>
        </is>
      </c>
    </row>
    <row r="9">
      <c r="A9" s="4" t="inlineStr">
        <is>
          <t>Max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Term of lease contract</t>
        </is>
      </c>
      <c r="B11" s="4" t="inlineStr">
        <is>
          <t>11 years</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capitalized software</t>
        </is>
      </c>
      <c r="B4" s="9" t="n">
        <v>1.8</v>
      </c>
      <c r="C4" s="9" t="n">
        <v>1.7</v>
      </c>
      <c r="D4" s="9" t="n">
        <v>1.1</v>
      </c>
    </row>
    <row r="5">
      <c r="A5" s="4" t="inlineStr">
        <is>
          <t>Computers and Software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period</t>
        </is>
      </c>
      <c r="B7" s="4" t="inlineStr">
        <is>
          <t>1 year</t>
        </is>
      </c>
      <c r="C7" s="4" t="inlineStr">
        <is>
          <t xml:space="preserve"> </t>
        </is>
      </c>
      <c r="D7" s="4" t="inlineStr">
        <is>
          <t xml:space="preserve"> </t>
        </is>
      </c>
    </row>
    <row r="8">
      <c r="A8" s="4" t="inlineStr">
        <is>
          <t>Computers and Software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 period</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Health Insurance (Details)</t>
        </is>
      </c>
      <c r="B1" s="2" t="inlineStr">
        <is>
          <t>12 Months Ended</t>
        </is>
      </c>
    </row>
    <row r="2">
      <c r="B2" s="2" t="inlineStr">
        <is>
          <t>Dec. 31, 2022 USD ($)</t>
        </is>
      </c>
    </row>
    <row r="3">
      <c r="A3" s="3" t="inlineStr">
        <is>
          <t>Accounting Policies [Abstract]</t>
        </is>
      </c>
      <c r="B3" s="4" t="inlineStr">
        <is>
          <t xml:space="preserve"> </t>
        </is>
      </c>
    </row>
    <row r="4">
      <c r="A4" s="4" t="inlineStr">
        <is>
          <t>Health insurance maximum risk of loss liability per employee insurance plan (up to)</t>
        </is>
      </c>
      <c r="B4" s="5" t="n">
        <v>600000</v>
      </c>
    </row>
    <row r="5">
      <c r="A5" s="4" t="inlineStr">
        <is>
          <t>Health insurance annual aggregate risk of loss liability, per employee, in excess of stop loss maximum (up to)</t>
        </is>
      </c>
      <c r="B5" s="5" t="n">
        <v>2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mon stock equivalents (in shares)</t>
        </is>
      </c>
      <c r="B4" s="6" t="n">
        <v>449</v>
      </c>
      <c r="C4" s="6" t="n">
        <v>633</v>
      </c>
      <c r="D4" s="6" t="n">
        <v>412</v>
      </c>
    </row>
    <row r="5">
      <c r="A5" s="4" t="inlineStr">
        <is>
          <t>Antidilutive common stock equivalents (in shares)</t>
        </is>
      </c>
      <c r="B5" s="6" t="n">
        <v>292</v>
      </c>
      <c r="C5" s="6" t="n">
        <v>9</v>
      </c>
      <c r="D5" s="6" t="n">
        <v>2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710765</v>
      </c>
      <c r="C4" s="5" t="n">
        <v>1579922</v>
      </c>
      <c r="D4" s="5" t="n">
        <v>1397700</v>
      </c>
    </row>
    <row r="5">
      <c r="A5" s="4" t="inlineStr">
        <is>
          <t>Gross profit</t>
        </is>
      </c>
      <c r="B5" s="6" t="n">
        <v>501107</v>
      </c>
      <c r="C5" s="6" t="n">
        <v>456864</v>
      </c>
      <c r="D5" s="6" t="n">
        <v>396224</v>
      </c>
    </row>
    <row r="6">
      <c r="A6" s="4" t="inlineStr">
        <is>
          <t>Operating and other expenses</t>
        </is>
      </c>
      <c r="B6" s="6" t="n">
        <v>398665</v>
      </c>
      <c r="C6" s="6" t="n">
        <v>357597</v>
      </c>
      <c r="D6" s="6" t="n">
        <v>321012</v>
      </c>
    </row>
    <row r="7">
      <c r="A7" s="4" t="inlineStr">
        <is>
          <t>Income from operations, before income taxes</t>
        </is>
      </c>
      <c r="B7" s="6" t="n">
        <v>102442</v>
      </c>
      <c r="C7" s="6" t="n">
        <v>99267</v>
      </c>
      <c r="D7" s="6" t="n">
        <v>75212</v>
      </c>
    </row>
    <row r="8">
      <c r="A8" s="4" t="inlineStr">
        <is>
          <t>Technolog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507627</v>
      </c>
      <c r="C10" s="6" t="n">
        <v>1273941</v>
      </c>
      <c r="D10" s="6" t="n">
        <v>1049628</v>
      </c>
    </row>
    <row r="11">
      <c r="A11" s="4" t="inlineStr">
        <is>
          <t>Gross profit</t>
        </is>
      </c>
      <c r="B11" s="6" t="n">
        <v>421922</v>
      </c>
      <c r="C11" s="6" t="n">
        <v>355971</v>
      </c>
      <c r="D11" s="6" t="n">
        <v>289720</v>
      </c>
    </row>
    <row r="12">
      <c r="A12" s="4" t="inlineStr">
        <is>
          <t>F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03138</v>
      </c>
      <c r="C14" s="6" t="n">
        <v>305981</v>
      </c>
      <c r="D14" s="6" t="n">
        <v>348072</v>
      </c>
    </row>
    <row r="15">
      <c r="A15" s="4" t="inlineStr">
        <is>
          <t>Gross profit</t>
        </is>
      </c>
      <c r="B15" s="5" t="n">
        <v>79185</v>
      </c>
      <c r="C15" s="5" t="n">
        <v>100893</v>
      </c>
      <c r="D15" s="5" t="n">
        <v>1065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10765</v>
      </c>
      <c r="C4" s="5" t="n">
        <v>1579922</v>
      </c>
      <c r="D4" s="5" t="n">
        <v>1397700</v>
      </c>
    </row>
    <row r="5">
      <c r="A5" s="4" t="inlineStr">
        <is>
          <t>Flex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52450</v>
      </c>
      <c r="C7" s="6" t="n">
        <v>1530157</v>
      </c>
      <c r="D7" s="6" t="n">
        <v>1364097</v>
      </c>
    </row>
    <row r="8">
      <c r="A8" s="4" t="inlineStr">
        <is>
          <t>Direct Hir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8315</v>
      </c>
      <c r="C10" s="6" t="n">
        <v>49765</v>
      </c>
      <c r="D10" s="6" t="n">
        <v>33603</v>
      </c>
    </row>
    <row r="11">
      <c r="A11" s="4" t="inlineStr">
        <is>
          <t>Technolo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507627</v>
      </c>
      <c r="C13" s="6" t="n">
        <v>1273941</v>
      </c>
      <c r="D13" s="6" t="n">
        <v>1049628</v>
      </c>
    </row>
    <row r="14">
      <c r="A14" s="4" t="inlineStr">
        <is>
          <t>Technology | Flex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476055</v>
      </c>
      <c r="C16" s="6" t="n">
        <v>1247560</v>
      </c>
      <c r="D16" s="6" t="n">
        <v>1032901</v>
      </c>
    </row>
    <row r="17">
      <c r="A17" s="4" t="inlineStr">
        <is>
          <t>Technology | Direct Hir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1572</v>
      </c>
      <c r="C19" s="6" t="n">
        <v>26381</v>
      </c>
      <c r="D19" s="6" t="n">
        <v>16727</v>
      </c>
    </row>
    <row r="20">
      <c r="A20" s="4" t="inlineStr">
        <is>
          <t>F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03138</v>
      </c>
      <c r="C22" s="6" t="n">
        <v>305981</v>
      </c>
      <c r="D22" s="6" t="n">
        <v>348072</v>
      </c>
    </row>
    <row r="23">
      <c r="A23" s="4" t="inlineStr">
        <is>
          <t>FA | Flex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76395</v>
      </c>
      <c r="C25" s="6" t="n">
        <v>282597</v>
      </c>
      <c r="D25" s="6" t="n">
        <v>331196</v>
      </c>
    </row>
    <row r="26">
      <c r="A26" s="4" t="inlineStr">
        <is>
          <t>FA | Direct Hir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26743</v>
      </c>
      <c r="C28" s="5" t="n">
        <v>23384</v>
      </c>
      <c r="D28" s="5" t="n">
        <v>168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5" t="n">
        <v>1729</v>
      </c>
      <c r="C4" s="5" t="n">
        <v>2757</v>
      </c>
      <c r="D4" s="4" t="inlineStr">
        <is>
          <t xml:space="preserve"> </t>
        </is>
      </c>
    </row>
    <row r="5">
      <c r="A5" s="4" t="inlineStr">
        <is>
          <t>Current period provision</t>
        </is>
      </c>
      <c r="B5" s="6" t="n">
        <v>-126</v>
      </c>
      <c r="C5" s="6" t="n">
        <v>11</v>
      </c>
      <c r="D5" s="5" t="n">
        <v>2130</v>
      </c>
    </row>
    <row r="6">
      <c r="A6" s="4" t="inlineStr">
        <is>
          <t>Accounts Receivable, Allowance for Credit Loss, Writeoff</t>
        </is>
      </c>
      <c r="B6" s="6" t="n">
        <v>-597</v>
      </c>
      <c r="C6" s="6" t="n">
        <v>-1039</v>
      </c>
      <c r="D6" s="4" t="inlineStr">
        <is>
          <t xml:space="preserve"> </t>
        </is>
      </c>
    </row>
    <row r="7">
      <c r="A7" s="4" t="inlineStr">
        <is>
          <t>Allowance for credit losses, ending balance</t>
        </is>
      </c>
      <c r="B7" s="5" t="n">
        <v>1006</v>
      </c>
      <c r="C7" s="5" t="n">
        <v>1729</v>
      </c>
      <c r="D7" s="5" t="n">
        <v>27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5" t="n">
        <v>1575</v>
      </c>
      <c r="C3" s="5" t="n">
        <v>2342</v>
      </c>
    </row>
    <row r="4">
      <c r="A4" s="4" t="inlineStr">
        <is>
          <t>Preferred stock, par value (in dollars per share)</t>
        </is>
      </c>
      <c r="B4" s="7" t="n">
        <v>0.01</v>
      </c>
      <c r="C4" s="7" t="n">
        <v>0.01</v>
      </c>
    </row>
    <row r="5">
      <c r="A5" s="4" t="inlineStr">
        <is>
          <t>Preferred stock, shares authorized (in shares)</t>
        </is>
      </c>
      <c r="B5" s="6" t="n">
        <v>15000000</v>
      </c>
      <c r="C5" s="6" t="n">
        <v>1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50000000</v>
      </c>
      <c r="C9" s="6" t="n">
        <v>250000000</v>
      </c>
    </row>
    <row r="10">
      <c r="A10" s="4" t="inlineStr">
        <is>
          <t>Common stock, shares issued (in shares)</t>
        </is>
      </c>
      <c r="B10" s="6" t="n">
        <v>73242000</v>
      </c>
      <c r="C10" s="6" t="n">
        <v>72997000</v>
      </c>
    </row>
    <row r="11">
      <c r="A11" s="4" t="inlineStr">
        <is>
          <t>Common stock, shares outstanding (in shares)</t>
        </is>
      </c>
      <c r="B11" s="6" t="n">
        <v>73242000</v>
      </c>
      <c r="C11" s="6" t="n">
        <v>72997000</v>
      </c>
    </row>
    <row r="12">
      <c r="A12" s="4" t="inlineStr">
        <is>
          <t>Treasury Stock (in shares)</t>
        </is>
      </c>
      <c r="B12" s="6" t="n">
        <v>52744000</v>
      </c>
      <c r="C12" s="6" t="n">
        <v>5149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mount unrelated to trade receivables included in allowance</t>
        </is>
      </c>
      <c r="B3" s="9" t="n">
        <v>0.6</v>
      </c>
      <c r="C3" s="9"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 Major Classifications of Fixed Assets and Related Useful Liv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gross</t>
        </is>
      </c>
      <c r="B4" s="5" t="n">
        <v>20345</v>
      </c>
      <c r="C4" s="5" t="n">
        <v>17977</v>
      </c>
    </row>
    <row r="5">
      <c r="A5" s="4" t="inlineStr">
        <is>
          <t>Less accumulated depreciation</t>
        </is>
      </c>
      <c r="B5" s="6" t="n">
        <v>-11698</v>
      </c>
      <c r="C5" s="6" t="n">
        <v>-12013</v>
      </c>
    </row>
    <row r="6">
      <c r="A6" s="4" t="inlineStr">
        <is>
          <t>Total Fixed assets, net</t>
        </is>
      </c>
      <c r="B6" s="6" t="n">
        <v>8647</v>
      </c>
      <c r="C6" s="6" t="n">
        <v>5964</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gross</t>
        </is>
      </c>
      <c r="B9" s="5" t="n">
        <v>5553</v>
      </c>
      <c r="C9" s="6" t="n">
        <v>5630</v>
      </c>
    </row>
    <row r="10">
      <c r="A10" s="4" t="inlineStr">
        <is>
          <t>Furniture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useful life</t>
        </is>
      </c>
      <c r="B12" s="4" t="inlineStr">
        <is>
          <t>1 year</t>
        </is>
      </c>
      <c r="C12" s="4" t="inlineStr">
        <is>
          <t xml:space="preserve"> </t>
        </is>
      </c>
    </row>
    <row r="13">
      <c r="A13" s="4" t="inlineStr">
        <is>
          <t>Furniture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useful life</t>
        </is>
      </c>
      <c r="B15" s="4" t="inlineStr">
        <is>
          <t>10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5" t="n">
        <v>5168</v>
      </c>
      <c r="C18" s="6" t="n">
        <v>5358</v>
      </c>
    </row>
    <row r="19">
      <c r="A19" s="4" t="inlineStr">
        <is>
          <t>Computer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useful life</t>
        </is>
      </c>
      <c r="B21" s="4" t="inlineStr">
        <is>
          <t>1 year</t>
        </is>
      </c>
      <c r="C21" s="4" t="inlineStr">
        <is>
          <t xml:space="preserve"> </t>
        </is>
      </c>
    </row>
    <row r="22">
      <c r="A22" s="4" t="inlineStr">
        <is>
          <t>Computer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xed assets, useful life</t>
        </is>
      </c>
      <c r="B24" s="4" t="inlineStr">
        <is>
          <t>10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Fixed assets, gross</t>
        </is>
      </c>
      <c r="B27" s="5" t="n">
        <v>9624</v>
      </c>
      <c r="C27" s="5" t="n">
        <v>6989</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xed assets, useful life</t>
        </is>
      </c>
      <c r="B30" s="4" t="inlineStr">
        <is>
          <t>1 year</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Fixed assets, useful life</t>
        </is>
      </c>
      <c r="B33" s="4" t="inlineStr">
        <is>
          <t>11 years</t>
        </is>
      </c>
      <c r="C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xed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2.7</v>
      </c>
      <c r="C4" s="9" t="n">
        <v>2.8</v>
      </c>
      <c r="D4" s="9" t="n">
        <v>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7535</v>
      </c>
      <c r="C4" s="5" t="n">
        <v>15617</v>
      </c>
      <c r="D4" s="5" t="n">
        <v>17278</v>
      </c>
    </row>
    <row r="5">
      <c r="A5" s="4" t="inlineStr">
        <is>
          <t>State</t>
        </is>
      </c>
      <c r="B5" s="6" t="n">
        <v>6400</v>
      </c>
      <c r="C5" s="6" t="n">
        <v>5765</v>
      </c>
      <c r="D5" s="6" t="n">
        <v>4119</v>
      </c>
    </row>
    <row r="6">
      <c r="A6" s="4" t="inlineStr">
        <is>
          <t>Deferred tax expense</t>
        </is>
      </c>
      <c r="B6" s="6" t="n">
        <v>3076</v>
      </c>
      <c r="C6" s="6" t="n">
        <v>2708</v>
      </c>
      <c r="D6" s="6" t="n">
        <v>-2224</v>
      </c>
    </row>
    <row r="7">
      <c r="A7" s="4" t="inlineStr">
        <is>
          <t>Total Income tax expense</t>
        </is>
      </c>
      <c r="B7" s="5" t="n">
        <v>27011</v>
      </c>
      <c r="C7" s="5" t="n">
        <v>24090</v>
      </c>
      <c r="D7" s="5" t="n">
        <v>191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Continuing Operations,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8" t="n">
        <v>0.21</v>
      </c>
      <c r="C4" s="8" t="n">
        <v>0.21</v>
      </c>
      <c r="D4" s="8" t="n">
        <v>0.21</v>
      </c>
    </row>
    <row r="5">
      <c r="A5" s="4" t="inlineStr">
        <is>
          <t>State income taxes, net of Federal tax effect</t>
        </is>
      </c>
      <c r="B5" s="10" t="n">
        <v>0.054</v>
      </c>
      <c r="C5" s="8" t="n">
        <v>0.05</v>
      </c>
      <c r="D5" s="10" t="n">
        <v>0.053</v>
      </c>
    </row>
    <row r="6">
      <c r="A6" s="4" t="inlineStr">
        <is>
          <t>Non-deductible compensation and meals and entertainment</t>
        </is>
      </c>
      <c r="B6" s="10" t="n">
        <v>0.025</v>
      </c>
      <c r="C6" s="10" t="n">
        <v>0.022</v>
      </c>
      <c r="D6" s="10" t="n">
        <v>0.014</v>
      </c>
    </row>
    <row r="7">
      <c r="A7" s="4" t="inlineStr">
        <is>
          <t>Tax credits</t>
        </is>
      </c>
      <c r="B7" s="4" t="inlineStr">
        <is>
          <t>(1.20%)</t>
        </is>
      </c>
      <c r="C7" s="4" t="inlineStr">
        <is>
          <t>(2.20%)</t>
        </is>
      </c>
      <c r="D7" s="4" t="inlineStr">
        <is>
          <t>(1.50%)</t>
        </is>
      </c>
    </row>
    <row r="8">
      <c r="A8" s="4" t="inlineStr">
        <is>
          <t>Tax benefit from restricted stock vesting</t>
        </is>
      </c>
      <c r="B8" s="4" t="inlineStr">
        <is>
          <t>(1.00%)</t>
        </is>
      </c>
      <c r="C8" s="4" t="inlineStr">
        <is>
          <t>(2.60%)</t>
        </is>
      </c>
      <c r="D8" s="4" t="inlineStr">
        <is>
          <t>(1.50%)</t>
        </is>
      </c>
    </row>
    <row r="9">
      <c r="A9" s="4" t="inlineStr">
        <is>
          <t>Other</t>
        </is>
      </c>
      <c r="B9" s="4" t="inlineStr">
        <is>
          <t>(0.30%)</t>
        </is>
      </c>
      <c r="C9" s="10" t="n">
        <v>0.008999999999999999</v>
      </c>
      <c r="D9" s="10" t="n">
        <v>0.008</v>
      </c>
    </row>
    <row r="10">
      <c r="A10" s="4" t="inlineStr">
        <is>
          <t>Effective tax rate</t>
        </is>
      </c>
      <c r="B10" s="10" t="n">
        <v>0.264</v>
      </c>
      <c r="C10" s="10" t="n">
        <v>0.243</v>
      </c>
      <c r="D10" s="10" t="n">
        <v>0.2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reserves</t>
        </is>
      </c>
      <c r="B3" s="5" t="n">
        <v>901</v>
      </c>
      <c r="C3" s="5" t="n">
        <v>604</v>
      </c>
    </row>
    <row r="4">
      <c r="A4" s="4" t="inlineStr">
        <is>
          <t>Accrued liabilities</t>
        </is>
      </c>
      <c r="B4" s="6" t="n">
        <v>2855</v>
      </c>
      <c r="C4" s="6" t="n">
        <v>2367</v>
      </c>
    </row>
    <row r="5">
      <c r="A5" s="4" t="inlineStr">
        <is>
          <t>Deferred compensation obligation</t>
        </is>
      </c>
      <c r="B5" s="6" t="n">
        <v>6521</v>
      </c>
      <c r="C5" s="6" t="n">
        <v>5702</v>
      </c>
    </row>
    <row r="6">
      <c r="A6" s="4" t="inlineStr">
        <is>
          <t>Stock-based compensation</t>
        </is>
      </c>
      <c r="B6" s="6" t="n">
        <v>902</v>
      </c>
      <c r="C6" s="6" t="n">
        <v>715</v>
      </c>
    </row>
    <row r="7">
      <c r="A7" s="4" t="inlineStr">
        <is>
          <t>Operating lease liabilities</t>
        </is>
      </c>
      <c r="B7" s="6" t="n">
        <v>5411</v>
      </c>
      <c r="C7" s="6" t="n">
        <v>4704</v>
      </c>
    </row>
    <row r="8">
      <c r="A8" s="4" t="inlineStr">
        <is>
          <t>Pension and post-retirement benefit plans</t>
        </is>
      </c>
      <c r="B8" s="6" t="n">
        <v>0</v>
      </c>
      <c r="C8" s="6" t="n">
        <v>2929</v>
      </c>
    </row>
    <row r="9">
      <c r="A9" s="4" t="inlineStr">
        <is>
          <t>Deferred payroll taxes</t>
        </is>
      </c>
      <c r="B9" s="6" t="n">
        <v>0</v>
      </c>
      <c r="C9" s="6" t="n">
        <v>4965</v>
      </c>
    </row>
    <row r="10">
      <c r="A10" s="4" t="inlineStr">
        <is>
          <t>Other</t>
        </is>
      </c>
      <c r="B10" s="6" t="n">
        <v>8</v>
      </c>
      <c r="C10" s="6" t="n">
        <v>11</v>
      </c>
    </row>
    <row r="11">
      <c r="A11" s="4" t="inlineStr">
        <is>
          <t>Deferred tax assets</t>
        </is>
      </c>
      <c r="B11" s="6" t="n">
        <v>16598</v>
      </c>
      <c r="C11" s="6" t="n">
        <v>21997</v>
      </c>
    </row>
    <row r="12">
      <c r="A12" s="3" t="inlineStr">
        <is>
          <t>Deferred tax liabilities:</t>
        </is>
      </c>
      <c r="B12" s="4" t="inlineStr">
        <is>
          <t xml:space="preserve"> </t>
        </is>
      </c>
      <c r="C12" s="4" t="inlineStr">
        <is>
          <t xml:space="preserve"> </t>
        </is>
      </c>
    </row>
    <row r="13">
      <c r="A13" s="4" t="inlineStr">
        <is>
          <t>Prepaid expenses</t>
        </is>
      </c>
      <c r="B13" s="6" t="n">
        <v>-359</v>
      </c>
      <c r="C13" s="6" t="n">
        <v>-604</v>
      </c>
    </row>
    <row r="14">
      <c r="A14" s="4" t="inlineStr">
        <is>
          <t>Fixed assets</t>
        </is>
      </c>
      <c r="B14" s="6" t="n">
        <v>-4694</v>
      </c>
      <c r="C14" s="6" t="n">
        <v>-4185</v>
      </c>
    </row>
    <row r="15">
      <c r="A15" s="4" t="inlineStr">
        <is>
          <t>Goodwill</t>
        </is>
      </c>
      <c r="B15" s="6" t="n">
        <v>-2408</v>
      </c>
      <c r="C15" s="6" t="n">
        <v>-2413</v>
      </c>
    </row>
    <row r="16">
      <c r="A16" s="4" t="inlineStr">
        <is>
          <t>ROU assets for operating leases</t>
        </is>
      </c>
      <c r="B16" s="6" t="n">
        <v>-4397</v>
      </c>
      <c r="C16" s="6" t="n">
        <v>-3965</v>
      </c>
    </row>
    <row r="17">
      <c r="A17" s="4" t="inlineStr">
        <is>
          <t>Partnership basis difference</t>
        </is>
      </c>
      <c r="B17" s="6" t="n">
        <v>46</v>
      </c>
      <c r="C17" s="6" t="n">
        <v>-2966</v>
      </c>
    </row>
    <row r="18">
      <c r="A18" s="4" t="inlineStr">
        <is>
          <t>Other</t>
        </is>
      </c>
      <c r="B18" s="6" t="n">
        <v>0</v>
      </c>
      <c r="C18" s="6" t="n">
        <v>-207</v>
      </c>
    </row>
    <row r="19">
      <c r="A19" s="4" t="inlineStr">
        <is>
          <t>Deferred tax liabilities</t>
        </is>
      </c>
      <c r="B19" s="6" t="n">
        <v>-11812</v>
      </c>
      <c r="C19" s="6" t="n">
        <v>-14340</v>
      </c>
    </row>
    <row r="20">
      <c r="A20" s="4" t="inlineStr">
        <is>
          <t>Valuation allowance</t>
        </is>
      </c>
      <c r="B20" s="6" t="n">
        <v>0</v>
      </c>
      <c r="C20" s="6" t="n">
        <v>0</v>
      </c>
    </row>
    <row r="21">
      <c r="A21" s="4" t="inlineStr">
        <is>
          <t>Total Deferred tax assets, net</t>
        </is>
      </c>
      <c r="B21" s="5" t="n">
        <v>4786</v>
      </c>
      <c r="C21" s="5" t="n">
        <v>7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ther Assets, Net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held in Rabbi Trust</t>
        </is>
      </c>
      <c r="B4" s="5" t="n">
        <v>31976</v>
      </c>
      <c r="C4" s="5" t="n">
        <v>41607</v>
      </c>
      <c r="D4" s="4" t="inlineStr">
        <is>
          <t xml:space="preserve"> </t>
        </is>
      </c>
    </row>
    <row r="5">
      <c r="A5" s="4" t="inlineStr">
        <is>
          <t>ROU assets for operating leases, net</t>
        </is>
      </c>
      <c r="B5" s="5" t="n">
        <v>17102</v>
      </c>
      <c r="C5" s="5" t="n">
        <v>15395</v>
      </c>
      <c r="D5" s="4" t="inlineStr">
        <is>
          <t xml:space="preserve"> </t>
        </is>
      </c>
    </row>
    <row r="6">
      <c r="A6" s="4" t="inlineStr">
        <is>
          <t>Operating Lease, Right-of-Use Asset, Statement of Financial Position [Extensible List]</t>
        </is>
      </c>
      <c r="B6" s="4" t="inlineStr">
        <is>
          <t>Total Other assets, net</t>
        </is>
      </c>
      <c r="C6" s="4" t="inlineStr">
        <is>
          <t>Total Other assets, net</t>
        </is>
      </c>
      <c r="D6" s="4" t="inlineStr">
        <is>
          <t xml:space="preserve"> </t>
        </is>
      </c>
    </row>
    <row r="7">
      <c r="A7" s="4" t="inlineStr">
        <is>
          <t>Capitalized software, net</t>
        </is>
      </c>
      <c r="B7" s="5" t="n">
        <v>16149</v>
      </c>
      <c r="C7" s="5" t="n">
        <v>14666</v>
      </c>
      <c r="D7" s="4" t="inlineStr">
        <is>
          <t xml:space="preserve"> </t>
        </is>
      </c>
    </row>
    <row r="8">
      <c r="A8" s="4" t="inlineStr">
        <is>
          <t>Deferred loan costs, net</t>
        </is>
      </c>
      <c r="B8" s="6" t="n">
        <v>881</v>
      </c>
      <c r="C8" s="6" t="n">
        <v>1115</v>
      </c>
      <c r="D8" s="4" t="inlineStr">
        <is>
          <t xml:space="preserve"> </t>
        </is>
      </c>
    </row>
    <row r="9">
      <c r="A9" s="4" t="inlineStr">
        <is>
          <t>Note receivable, net</t>
        </is>
      </c>
      <c r="B9" s="6" t="n">
        <v>4825</v>
      </c>
      <c r="C9" s="6" t="n">
        <v>0</v>
      </c>
      <c r="D9" s="4" t="inlineStr">
        <is>
          <t xml:space="preserve"> </t>
        </is>
      </c>
    </row>
    <row r="10">
      <c r="A10" s="4" t="inlineStr">
        <is>
          <t>Equity method investment</t>
        </is>
      </c>
      <c r="B10" s="6" t="n">
        <v>0</v>
      </c>
      <c r="C10" s="6" t="n">
        <v>17008</v>
      </c>
      <c r="D10" s="4" t="inlineStr">
        <is>
          <t xml:space="preserve"> </t>
        </is>
      </c>
    </row>
    <row r="11">
      <c r="A11" s="4" t="inlineStr">
        <is>
          <t>Other non-current assets</t>
        </is>
      </c>
      <c r="B11" s="6" t="n">
        <v>4838</v>
      </c>
      <c r="C11" s="6" t="n">
        <v>2838</v>
      </c>
      <c r="D11" s="4" t="inlineStr">
        <is>
          <t xml:space="preserve"> </t>
        </is>
      </c>
    </row>
    <row r="12">
      <c r="A12" s="4" t="inlineStr">
        <is>
          <t>Total Other assets, net</t>
        </is>
      </c>
      <c r="B12" s="6" t="n">
        <v>75771</v>
      </c>
      <c r="C12" s="6" t="n">
        <v>92629</v>
      </c>
      <c r="D12" s="4" t="inlineStr">
        <is>
          <t xml:space="preserve"> </t>
        </is>
      </c>
    </row>
    <row r="13">
      <c r="A13" s="4" t="inlineStr">
        <is>
          <t>Accumulated amortization of capitalized software</t>
        </is>
      </c>
      <c r="B13" s="6" t="n">
        <v>36600</v>
      </c>
      <c r="C13" s="6" t="n">
        <v>35500</v>
      </c>
      <c r="D13" s="4" t="inlineStr">
        <is>
          <t xml:space="preserve"> </t>
        </is>
      </c>
    </row>
    <row r="14">
      <c r="A14" s="4" t="inlineStr">
        <is>
          <t>Reserve related to note receivable</t>
        </is>
      </c>
      <c r="B14" s="6" t="n">
        <v>1925</v>
      </c>
      <c r="C14" s="6" t="n">
        <v>0</v>
      </c>
      <c r="D14" s="5" t="n">
        <v>0</v>
      </c>
    </row>
    <row r="15">
      <c r="A15" s="4" t="inlineStr">
        <is>
          <t>Noncash lease expense</t>
        </is>
      </c>
      <c r="B15" s="6" t="n">
        <v>5683</v>
      </c>
      <c r="C15" s="5" t="n">
        <v>5509</v>
      </c>
      <c r="D15" s="5" t="n">
        <v>5499</v>
      </c>
    </row>
    <row r="16">
      <c r="A16" s="4" t="inlineStr">
        <is>
          <t>WorkLLama, LLC | Financing Receivable | Equity Method Investment, Nonconsolidated Investee or Group of Investe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ote receivable, net</t>
        </is>
      </c>
      <c r="B18" s="5" t="n">
        <v>675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the Gross Amount and Accumulated Impairment Losses of Goodwill (Detail)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 gross amount</t>
        </is>
      </c>
      <c r="B3" s="5" t="n">
        <v>176157</v>
      </c>
      <c r="C3" s="5" t="n">
        <v>176157</v>
      </c>
      <c r="D3" s="5" t="n">
        <v>176157</v>
      </c>
    </row>
    <row r="4">
      <c r="A4" s="4" t="inlineStr">
        <is>
          <t>Accumulated impairment losses</t>
        </is>
      </c>
      <c r="B4" s="6" t="n">
        <v>-151117</v>
      </c>
      <c r="C4" s="6" t="n">
        <v>-151117</v>
      </c>
      <c r="D4" s="6" t="n">
        <v>-151117</v>
      </c>
    </row>
    <row r="5">
      <c r="A5" s="4" t="inlineStr">
        <is>
          <t>Goodwill, carrying value</t>
        </is>
      </c>
      <c r="B5" s="6" t="n">
        <v>25040</v>
      </c>
      <c r="C5" s="6" t="n">
        <v>25040</v>
      </c>
      <c r="D5" s="6" t="n">
        <v>25040</v>
      </c>
    </row>
    <row r="6">
      <c r="A6" s="4" t="inlineStr">
        <is>
          <t>Technolog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 amount</t>
        </is>
      </c>
      <c r="B8" s="6" t="n">
        <v>156391</v>
      </c>
      <c r="C8" s="6" t="n">
        <v>156391</v>
      </c>
      <c r="D8" s="6" t="n">
        <v>156391</v>
      </c>
    </row>
    <row r="9">
      <c r="A9" s="4" t="inlineStr">
        <is>
          <t>Accumulated impairment losses</t>
        </is>
      </c>
      <c r="B9" s="6" t="n">
        <v>-139357</v>
      </c>
      <c r="C9" s="6" t="n">
        <v>-139357</v>
      </c>
      <c r="D9" s="6" t="n">
        <v>-139357</v>
      </c>
    </row>
    <row r="10">
      <c r="A10" s="4" t="inlineStr">
        <is>
          <t>Goodwill, carrying value</t>
        </is>
      </c>
      <c r="B10" s="6" t="n">
        <v>17034</v>
      </c>
      <c r="C10" s="6" t="n">
        <v>17034</v>
      </c>
      <c r="D10" s="6" t="n">
        <v>17034</v>
      </c>
    </row>
    <row r="11">
      <c r="A11" s="4" t="inlineStr">
        <is>
          <t>FA</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 amount</t>
        </is>
      </c>
      <c r="B13" s="6" t="n">
        <v>19766</v>
      </c>
      <c r="C13" s="6" t="n">
        <v>19766</v>
      </c>
      <c r="D13" s="6" t="n">
        <v>19766</v>
      </c>
    </row>
    <row r="14">
      <c r="A14" s="4" t="inlineStr">
        <is>
          <t>Accumulated impairment losses</t>
        </is>
      </c>
      <c r="B14" s="6" t="n">
        <v>-11760</v>
      </c>
      <c r="C14" s="6" t="n">
        <v>-11760</v>
      </c>
      <c r="D14" s="6" t="n">
        <v>-11760</v>
      </c>
    </row>
    <row r="15">
      <c r="A15" s="4" t="inlineStr">
        <is>
          <t>Goodwill, carrying value</t>
        </is>
      </c>
      <c r="B15" s="5" t="n">
        <v>8006</v>
      </c>
      <c r="C15" s="5" t="n">
        <v>8006</v>
      </c>
      <c r="D15" s="5" t="n">
        <v>8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2</t>
        </is>
      </c>
      <c r="C1" s="2" t="inlineStr">
        <is>
          <t>Dec. 31, 2021</t>
        </is>
      </c>
    </row>
    <row r="2">
      <c r="A2" s="3" t="inlineStr">
        <is>
          <t>Accounts payable and other accrued liabilities</t>
        </is>
      </c>
      <c r="B2" s="4" t="inlineStr">
        <is>
          <t xml:space="preserve"> </t>
        </is>
      </c>
      <c r="C2" s="4" t="inlineStr">
        <is>
          <t xml:space="preserve"> </t>
        </is>
      </c>
    </row>
    <row r="3">
      <c r="A3" s="4" t="inlineStr">
        <is>
          <t>Accounts payable</t>
        </is>
      </c>
      <c r="B3" s="5" t="n">
        <v>49600</v>
      </c>
      <c r="C3" s="5" t="n">
        <v>40241</v>
      </c>
    </row>
    <row r="4">
      <c r="A4" s="4" t="inlineStr">
        <is>
          <t>Accrued liabilities</t>
        </is>
      </c>
      <c r="B4" s="6" t="n">
        <v>23192</v>
      </c>
      <c r="C4" s="6" t="n">
        <v>41167</v>
      </c>
    </row>
    <row r="5">
      <c r="A5" s="4" t="inlineStr">
        <is>
          <t>Total Accounts payable and other accrued liabilities</t>
        </is>
      </c>
      <c r="B5" s="6" t="n">
        <v>72792</v>
      </c>
      <c r="C5" s="6" t="n">
        <v>81408</v>
      </c>
    </row>
    <row r="6">
      <c r="A6" s="3" t="inlineStr">
        <is>
          <t>Accrued payroll costs</t>
        </is>
      </c>
      <c r="B6" s="4" t="inlineStr">
        <is>
          <t xml:space="preserve"> </t>
        </is>
      </c>
      <c r="C6" s="4" t="inlineStr">
        <is>
          <t xml:space="preserve"> </t>
        </is>
      </c>
    </row>
    <row r="7">
      <c r="A7" s="4" t="inlineStr">
        <is>
          <t>Payroll and benefits</t>
        </is>
      </c>
      <c r="B7" s="6" t="n">
        <v>41506</v>
      </c>
      <c r="C7" s="6" t="n">
        <v>43738</v>
      </c>
    </row>
    <row r="8">
      <c r="A8" s="4" t="inlineStr">
        <is>
          <t>Payroll taxes</t>
        </is>
      </c>
      <c r="B8" s="6" t="n">
        <v>2633</v>
      </c>
      <c r="C8" s="6" t="n">
        <v>22466</v>
      </c>
    </row>
    <row r="9">
      <c r="A9" s="4" t="inlineStr">
        <is>
          <t>Health insurance liabilities</t>
        </is>
      </c>
      <c r="B9" s="6" t="n">
        <v>3481</v>
      </c>
      <c r="C9" s="6" t="n">
        <v>4474</v>
      </c>
    </row>
    <row r="10">
      <c r="A10" s="4" t="inlineStr">
        <is>
          <t>Workers’ compensation liabilities</t>
        </is>
      </c>
      <c r="B10" s="6" t="n">
        <v>749</v>
      </c>
      <c r="C10" s="6" t="n">
        <v>746</v>
      </c>
    </row>
    <row r="11">
      <c r="A11" s="4" t="inlineStr">
        <is>
          <t>Total Accrued payroll costs</t>
        </is>
      </c>
      <c r="B11" s="5" t="n">
        <v>48369</v>
      </c>
      <c r="C11" s="5" t="n">
        <v>71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8" customWidth="1" min="8" max="8"/>
    <col width="15"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 Cumulative Effect, Period of Adoption, Adjustment</t>
        </is>
      </c>
      <c r="I1" s="2" t="inlineStr">
        <is>
          <t>Treasury Stock</t>
        </is>
      </c>
    </row>
    <row r="2">
      <c r="A2" s="4" t="inlineStr">
        <is>
          <t>Shares at beginning of year (in shares) at Dec. 31, 2019</t>
        </is>
      </c>
      <c r="B2" s="4" t="inlineStr">
        <is>
          <t xml:space="preserve"> </t>
        </is>
      </c>
      <c r="C2" s="4" t="inlineStr">
        <is>
          <t xml:space="preserve"> </t>
        </is>
      </c>
      <c r="D2" s="6" t="n">
        <v>72202</v>
      </c>
      <c r="E2" s="4" t="inlineStr">
        <is>
          <t xml:space="preserve"> </t>
        </is>
      </c>
      <c r="F2" s="4" t="inlineStr">
        <is>
          <t xml:space="preserve"> </t>
        </is>
      </c>
      <c r="G2" s="4" t="inlineStr">
        <is>
          <t xml:space="preserve"> </t>
        </is>
      </c>
      <c r="H2" s="4" t="inlineStr">
        <is>
          <t xml:space="preserve"> </t>
        </is>
      </c>
      <c r="I2" s="6" t="n">
        <v>49277</v>
      </c>
    </row>
    <row r="3">
      <c r="A3" s="4" t="inlineStr">
        <is>
          <t>Beginning of period at Dec. 31, 2019</t>
        </is>
      </c>
      <c r="B3" s="5" t="n">
        <v>167263</v>
      </c>
      <c r="C3" s="5" t="n">
        <v>-214</v>
      </c>
      <c r="D3" s="5" t="n">
        <v>722</v>
      </c>
      <c r="E3" s="5" t="n">
        <v>459545</v>
      </c>
      <c r="F3" s="5" t="n">
        <v>-1526</v>
      </c>
      <c r="G3" s="5" t="n">
        <v>350545</v>
      </c>
      <c r="H3" s="5" t="n">
        <v>-214</v>
      </c>
      <c r="I3" s="5" t="n">
        <v>-6420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6039</v>
      </c>
      <c r="C5" s="4" t="inlineStr">
        <is>
          <t xml:space="preserve"> </t>
        </is>
      </c>
      <c r="D5" s="4" t="inlineStr">
        <is>
          <t xml:space="preserve"> </t>
        </is>
      </c>
      <c r="E5" s="4" t="inlineStr">
        <is>
          <t xml:space="preserve"> </t>
        </is>
      </c>
      <c r="F5" s="4" t="inlineStr">
        <is>
          <t xml:space="preserve"> </t>
        </is>
      </c>
      <c r="G5" s="6" t="n">
        <v>56039</v>
      </c>
      <c r="H5" s="4" t="inlineStr">
        <is>
          <t xml:space="preserve"> </t>
        </is>
      </c>
      <c r="I5" s="4" t="inlineStr">
        <is>
          <t xml:space="preserve"> </t>
        </is>
      </c>
    </row>
    <row r="6">
      <c r="A6" s="4" t="inlineStr">
        <is>
          <t>Issuance for stock-based compensation and dividend equivalents, net of forfeitures (in shares)</t>
        </is>
      </c>
      <c r="B6" s="4" t="inlineStr">
        <is>
          <t xml:space="preserve"> </t>
        </is>
      </c>
      <c r="C6" s="4" t="inlineStr">
        <is>
          <t xml:space="preserve"> </t>
        </is>
      </c>
      <c r="D6" s="6" t="n">
        <v>39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for stock-based compensation and dividend equivalents, net of forfeitures</t>
        </is>
      </c>
      <c r="B7" s="6" t="n">
        <v>0</v>
      </c>
      <c r="C7" s="4" t="inlineStr">
        <is>
          <t xml:space="preserve"> </t>
        </is>
      </c>
      <c r="D7" s="5" t="n">
        <v>4</v>
      </c>
      <c r="E7" s="6" t="n">
        <v>934</v>
      </c>
      <c r="F7" s="4" t="inlineStr">
        <is>
          <t xml:space="preserve"> </t>
        </is>
      </c>
      <c r="G7" s="6" t="n">
        <v>-938</v>
      </c>
      <c r="H7" s="4" t="inlineStr">
        <is>
          <t xml:space="preserve"> </t>
        </is>
      </c>
      <c r="I7" s="4" t="inlineStr">
        <is>
          <t xml:space="preserve"> </t>
        </is>
      </c>
    </row>
    <row r="8">
      <c r="A8" s="4" t="inlineStr">
        <is>
          <t>Stock-based compensation expense</t>
        </is>
      </c>
      <c r="B8" s="5" t="n">
        <v>11595</v>
      </c>
      <c r="C8" s="4" t="inlineStr">
        <is>
          <t xml:space="preserve"> </t>
        </is>
      </c>
      <c r="D8" s="4" t="inlineStr">
        <is>
          <t xml:space="preserve"> </t>
        </is>
      </c>
      <c r="E8" s="6" t="n">
        <v>11595</v>
      </c>
      <c r="F8" s="4" t="inlineStr">
        <is>
          <t xml:space="preserve"> </t>
        </is>
      </c>
      <c r="G8" s="4" t="inlineStr">
        <is>
          <t xml:space="preserve"> </t>
        </is>
      </c>
      <c r="H8" s="4" t="inlineStr">
        <is>
          <t xml:space="preserve"> </t>
        </is>
      </c>
      <c r="I8" s="4" t="inlineStr">
        <is>
          <t xml:space="preserve"> </t>
        </is>
      </c>
    </row>
    <row r="9">
      <c r="A9" s="4" t="inlineStr">
        <is>
          <t>Employee stock purchase plan (in shares)</t>
        </is>
      </c>
      <c r="B9" s="6"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v>
      </c>
    </row>
    <row r="10">
      <c r="A10" s="4" t="inlineStr">
        <is>
          <t>Employee stock purchase plan</t>
        </is>
      </c>
      <c r="B10" s="5" t="n">
        <v>549</v>
      </c>
      <c r="C10" s="4" t="inlineStr">
        <is>
          <t xml:space="preserve"> </t>
        </is>
      </c>
      <c r="D10" s="4" t="inlineStr">
        <is>
          <t xml:space="preserve"> </t>
        </is>
      </c>
      <c r="E10" s="6" t="n">
        <v>304</v>
      </c>
      <c r="F10" s="4" t="inlineStr">
        <is>
          <t xml:space="preserve"> </t>
        </is>
      </c>
      <c r="G10" s="4" t="inlineStr">
        <is>
          <t xml:space="preserve"> </t>
        </is>
      </c>
      <c r="H10" s="4" t="inlineStr">
        <is>
          <t xml:space="preserve"> </t>
        </is>
      </c>
      <c r="I10" s="5" t="n">
        <v>245</v>
      </c>
    </row>
    <row r="11">
      <c r="A11" s="4" t="inlineStr">
        <is>
          <t>Dividends</t>
        </is>
      </c>
      <c r="B11" s="6" t="n">
        <v>-16787</v>
      </c>
      <c r="C11" s="4" t="inlineStr">
        <is>
          <t xml:space="preserve"> </t>
        </is>
      </c>
      <c r="D11" s="4" t="inlineStr">
        <is>
          <t xml:space="preserve"> </t>
        </is>
      </c>
      <c r="E11" s="4" t="inlineStr">
        <is>
          <t xml:space="preserve"> </t>
        </is>
      </c>
      <c r="F11" s="4" t="inlineStr">
        <is>
          <t xml:space="preserve"> </t>
        </is>
      </c>
      <c r="G11" s="6" t="n">
        <v>-16787</v>
      </c>
      <c r="H11" s="4" t="inlineStr">
        <is>
          <t xml:space="preserve"> </t>
        </is>
      </c>
      <c r="I11" s="4" t="inlineStr">
        <is>
          <t xml:space="preserve"> </t>
        </is>
      </c>
    </row>
    <row r="12">
      <c r="A12" s="4" t="inlineStr">
        <is>
          <t>Defined benefit pension plan, no tax benefit</t>
        </is>
      </c>
      <c r="B12" s="6" t="n">
        <v>-1706</v>
      </c>
      <c r="C12" s="4" t="inlineStr">
        <is>
          <t xml:space="preserve"> </t>
        </is>
      </c>
      <c r="D12" s="4" t="inlineStr">
        <is>
          <t xml:space="preserve"> </t>
        </is>
      </c>
      <c r="E12" s="4" t="inlineStr">
        <is>
          <t xml:space="preserve"> </t>
        </is>
      </c>
      <c r="F12" s="6" t="n">
        <v>-1706</v>
      </c>
      <c r="G12" s="4" t="inlineStr">
        <is>
          <t xml:space="preserve"> </t>
        </is>
      </c>
      <c r="H12" s="4" t="inlineStr">
        <is>
          <t xml:space="preserve"> </t>
        </is>
      </c>
      <c r="I12" s="4" t="inlineStr">
        <is>
          <t xml:space="preserve"> </t>
        </is>
      </c>
    </row>
    <row r="13">
      <c r="A13" s="4" t="inlineStr">
        <is>
          <t>Change in fair value of interest rate swap, net of tax</t>
        </is>
      </c>
      <c r="B13" s="6" t="n">
        <v>-1191</v>
      </c>
      <c r="C13" s="4" t="inlineStr">
        <is>
          <t xml:space="preserve"> </t>
        </is>
      </c>
      <c r="D13" s="4" t="inlineStr">
        <is>
          <t xml:space="preserve"> </t>
        </is>
      </c>
      <c r="E13" s="4" t="inlineStr">
        <is>
          <t xml:space="preserve"> </t>
        </is>
      </c>
      <c r="F13" s="6" t="n">
        <v>-1191</v>
      </c>
      <c r="G13" s="4" t="inlineStr">
        <is>
          <t xml:space="preserve"> </t>
        </is>
      </c>
      <c r="H13" s="4" t="inlineStr">
        <is>
          <t xml:space="preserve"> </t>
        </is>
      </c>
      <c r="I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69</v>
      </c>
    </row>
    <row r="15">
      <c r="A15" s="4" t="inlineStr">
        <is>
          <t>Repurchases of common stock</t>
        </is>
      </c>
      <c r="B15" s="6" t="n">
        <v>-356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613</v>
      </c>
    </row>
    <row r="16">
      <c r="A16" s="4" t="inlineStr">
        <is>
          <t>Shares at end of year (in shares) at Dec. 31, 2020</t>
        </is>
      </c>
      <c r="B16" s="4" t="inlineStr">
        <is>
          <t xml:space="preserve"> </t>
        </is>
      </c>
      <c r="C16" s="4" t="inlineStr">
        <is>
          <t xml:space="preserve"> </t>
        </is>
      </c>
      <c r="D16" s="6" t="n">
        <v>72600</v>
      </c>
      <c r="E16" s="4" t="inlineStr">
        <is>
          <t xml:space="preserve"> </t>
        </is>
      </c>
      <c r="F16" s="4" t="inlineStr">
        <is>
          <t xml:space="preserve"> </t>
        </is>
      </c>
      <c r="G16" s="4" t="inlineStr">
        <is>
          <t xml:space="preserve"> </t>
        </is>
      </c>
      <c r="H16" s="4" t="inlineStr">
        <is>
          <t xml:space="preserve"> </t>
        </is>
      </c>
      <c r="I16" s="6" t="n">
        <v>50427</v>
      </c>
    </row>
    <row r="17">
      <c r="A17" s="4" t="inlineStr">
        <is>
          <t>End of period at Dec. 31, 2020</t>
        </is>
      </c>
      <c r="B17" s="6" t="n">
        <v>179935</v>
      </c>
      <c r="C17" s="4" t="inlineStr">
        <is>
          <t xml:space="preserve"> </t>
        </is>
      </c>
      <c r="D17" s="5" t="n">
        <v>726</v>
      </c>
      <c r="E17" s="6" t="n">
        <v>472378</v>
      </c>
      <c r="F17" s="6" t="n">
        <v>-4423</v>
      </c>
      <c r="G17" s="6" t="n">
        <v>388645</v>
      </c>
      <c r="H17" s="4" t="inlineStr">
        <is>
          <t xml:space="preserve"> </t>
        </is>
      </c>
      <c r="I17" s="5" t="n">
        <v>-6773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effect of new accounting standard | Accounting Standards Update 2016-13</t>
        </is>
      </c>
      <c r="B19" s="6"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75177</v>
      </c>
      <c r="C20" s="4" t="inlineStr">
        <is>
          <t xml:space="preserve"> </t>
        </is>
      </c>
      <c r="D20" s="4" t="inlineStr">
        <is>
          <t xml:space="preserve"> </t>
        </is>
      </c>
      <c r="E20" s="4" t="inlineStr">
        <is>
          <t xml:space="preserve"> </t>
        </is>
      </c>
      <c r="F20" s="4" t="inlineStr">
        <is>
          <t xml:space="preserve"> </t>
        </is>
      </c>
      <c r="G20" s="6" t="n">
        <v>75177</v>
      </c>
      <c r="H20" s="4" t="inlineStr">
        <is>
          <t xml:space="preserve"> </t>
        </is>
      </c>
      <c r="I20" s="4" t="inlineStr">
        <is>
          <t xml:space="preserve"> </t>
        </is>
      </c>
    </row>
    <row r="21">
      <c r="A21" s="4" t="inlineStr">
        <is>
          <t>Issuance for stock-based compensation and dividend equivalents, net of forfeitures (in shares)</t>
        </is>
      </c>
      <c r="B21" s="4" t="inlineStr">
        <is>
          <t xml:space="preserve"> </t>
        </is>
      </c>
      <c r="C21" s="4" t="inlineStr">
        <is>
          <t xml:space="preserve"> </t>
        </is>
      </c>
      <c r="D21" s="6" t="n">
        <v>39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for stock-based compensation and dividend equivalents, net of forfeitures</t>
        </is>
      </c>
      <c r="B22" s="6" t="n">
        <v>0</v>
      </c>
      <c r="C22" s="4" t="inlineStr">
        <is>
          <t xml:space="preserve"> </t>
        </is>
      </c>
      <c r="D22" s="5" t="n">
        <v>4</v>
      </c>
      <c r="E22" s="6" t="n">
        <v>1102</v>
      </c>
      <c r="F22" s="4" t="inlineStr">
        <is>
          <t xml:space="preserve"> </t>
        </is>
      </c>
      <c r="G22" s="6" t="n">
        <v>-1106</v>
      </c>
      <c r="H22" s="4" t="inlineStr">
        <is>
          <t xml:space="preserve"> </t>
        </is>
      </c>
      <c r="I22" s="4" t="inlineStr">
        <is>
          <t xml:space="preserve"> </t>
        </is>
      </c>
    </row>
    <row r="23">
      <c r="A23" s="4" t="inlineStr">
        <is>
          <t>Stock-based compensation expense</t>
        </is>
      </c>
      <c r="B23" s="5" t="n">
        <v>13999</v>
      </c>
      <c r="C23" s="4" t="inlineStr">
        <is>
          <t xml:space="preserve"> </t>
        </is>
      </c>
      <c r="D23" s="4" t="inlineStr">
        <is>
          <t xml:space="preserve"> </t>
        </is>
      </c>
      <c r="E23" s="6" t="n">
        <v>13999</v>
      </c>
      <c r="F23" s="4" t="inlineStr">
        <is>
          <t xml:space="preserve"> </t>
        </is>
      </c>
      <c r="G23" s="4" t="inlineStr">
        <is>
          <t xml:space="preserve"> </t>
        </is>
      </c>
      <c r="H23" s="4" t="inlineStr">
        <is>
          <t xml:space="preserve"> </t>
        </is>
      </c>
      <c r="I23" s="4" t="inlineStr">
        <is>
          <t xml:space="preserve"> </t>
        </is>
      </c>
    </row>
    <row r="24">
      <c r="A24" s="4" t="inlineStr">
        <is>
          <t>Employee stock purchase plan (in shares)</t>
        </is>
      </c>
      <c r="B24" s="6"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v>
      </c>
    </row>
    <row r="25">
      <c r="A25" s="4" t="inlineStr">
        <is>
          <t>Employee stock purchase plan</t>
        </is>
      </c>
      <c r="B25" s="5" t="n">
        <v>762</v>
      </c>
      <c r="C25" s="4" t="inlineStr">
        <is>
          <t xml:space="preserve"> </t>
        </is>
      </c>
      <c r="D25" s="4" t="inlineStr">
        <is>
          <t xml:space="preserve"> </t>
        </is>
      </c>
      <c r="E25" s="6" t="n">
        <v>557</v>
      </c>
      <c r="F25" s="4" t="inlineStr">
        <is>
          <t xml:space="preserve"> </t>
        </is>
      </c>
      <c r="G25" s="4" t="inlineStr">
        <is>
          <t xml:space="preserve"> </t>
        </is>
      </c>
      <c r="H25" s="4" t="inlineStr">
        <is>
          <t xml:space="preserve"> </t>
        </is>
      </c>
      <c r="I25" s="5" t="n">
        <v>205</v>
      </c>
    </row>
    <row r="26">
      <c r="A26" s="4" t="inlineStr">
        <is>
          <t>Dividends</t>
        </is>
      </c>
      <c r="B26" s="6" t="n">
        <v>-20120</v>
      </c>
      <c r="C26" s="4" t="inlineStr">
        <is>
          <t xml:space="preserve"> </t>
        </is>
      </c>
      <c r="D26" s="4" t="inlineStr">
        <is>
          <t xml:space="preserve"> </t>
        </is>
      </c>
      <c r="E26" s="4" t="inlineStr">
        <is>
          <t xml:space="preserve"> </t>
        </is>
      </c>
      <c r="F26" s="4" t="inlineStr">
        <is>
          <t xml:space="preserve"> </t>
        </is>
      </c>
      <c r="G26" s="6" t="n">
        <v>-20120</v>
      </c>
      <c r="H26" s="4" t="inlineStr">
        <is>
          <t xml:space="preserve"> </t>
        </is>
      </c>
      <c r="I26" s="4" t="inlineStr">
        <is>
          <t xml:space="preserve"> </t>
        </is>
      </c>
    </row>
    <row r="27">
      <c r="A27" s="4" t="inlineStr">
        <is>
          <t>Defined benefit pension plan, no tax benefit</t>
        </is>
      </c>
      <c r="B27" s="6" t="n">
        <v>3103</v>
      </c>
      <c r="C27" s="4" t="inlineStr">
        <is>
          <t xml:space="preserve"> </t>
        </is>
      </c>
      <c r="D27" s="4" t="inlineStr">
        <is>
          <t xml:space="preserve"> </t>
        </is>
      </c>
      <c r="E27" s="4" t="inlineStr">
        <is>
          <t xml:space="preserve"> </t>
        </is>
      </c>
      <c r="F27" s="6" t="n">
        <v>3103</v>
      </c>
      <c r="G27" s="4" t="inlineStr">
        <is>
          <t xml:space="preserve"> </t>
        </is>
      </c>
      <c r="H27" s="4" t="inlineStr">
        <is>
          <t xml:space="preserve"> </t>
        </is>
      </c>
      <c r="I27" s="4" t="inlineStr">
        <is>
          <t xml:space="preserve"> </t>
        </is>
      </c>
    </row>
    <row r="28">
      <c r="A28" s="4" t="inlineStr">
        <is>
          <t>Change in fair value of interest rate swap, net of tax</t>
        </is>
      </c>
      <c r="B28" s="6" t="n">
        <v>1941</v>
      </c>
      <c r="C28" s="4" t="inlineStr">
        <is>
          <t xml:space="preserve"> </t>
        </is>
      </c>
      <c r="D28" s="4" t="inlineStr">
        <is>
          <t xml:space="preserve"> </t>
        </is>
      </c>
      <c r="E28" s="4" t="inlineStr">
        <is>
          <t xml:space="preserve"> </t>
        </is>
      </c>
      <c r="F28" s="6" t="n">
        <v>1941</v>
      </c>
      <c r="G28" s="4" t="inlineStr">
        <is>
          <t xml:space="preserve"> </t>
        </is>
      </c>
      <c r="H28" s="4" t="inlineStr">
        <is>
          <t xml:space="preserve"> </t>
        </is>
      </c>
      <c r="I28" s="4" t="inlineStr">
        <is>
          <t xml:space="preserve"> </t>
        </is>
      </c>
    </row>
    <row r="29">
      <c r="A29" s="4" t="inlineStr">
        <is>
          <t>Repurchas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80</v>
      </c>
    </row>
    <row r="30">
      <c r="A30" s="4" t="inlineStr">
        <is>
          <t>Repurchases of common stock</t>
        </is>
      </c>
      <c r="B30" s="6" t="n">
        <v>-663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391</v>
      </c>
    </row>
    <row r="31">
      <c r="A31" s="4" t="inlineStr">
        <is>
          <t>Shares at end of year (in shares) at Dec. 31, 2021</t>
        </is>
      </c>
      <c r="B31" s="4" t="inlineStr">
        <is>
          <t xml:space="preserve"> </t>
        </is>
      </c>
      <c r="C31" s="4" t="inlineStr">
        <is>
          <t xml:space="preserve"> </t>
        </is>
      </c>
      <c r="D31" s="6" t="n">
        <v>72997</v>
      </c>
      <c r="E31" s="4" t="inlineStr">
        <is>
          <t xml:space="preserve"> </t>
        </is>
      </c>
      <c r="F31" s="4" t="inlineStr">
        <is>
          <t xml:space="preserve"> </t>
        </is>
      </c>
      <c r="G31" s="4" t="inlineStr">
        <is>
          <t xml:space="preserve"> </t>
        </is>
      </c>
      <c r="H31" s="4" t="inlineStr">
        <is>
          <t xml:space="preserve"> </t>
        </is>
      </c>
      <c r="I31" s="6" t="n">
        <v>51492</v>
      </c>
    </row>
    <row r="32">
      <c r="A32" s="4" t="inlineStr">
        <is>
          <t>End of period at Dec. 31, 2021</t>
        </is>
      </c>
      <c r="B32" s="6" t="n">
        <v>188406</v>
      </c>
      <c r="C32" s="4" t="inlineStr">
        <is>
          <t xml:space="preserve"> </t>
        </is>
      </c>
      <c r="D32" s="5" t="n">
        <v>730</v>
      </c>
      <c r="E32" s="6" t="n">
        <v>488036</v>
      </c>
      <c r="F32" s="6" t="n">
        <v>621</v>
      </c>
      <c r="G32" s="6" t="n">
        <v>442596</v>
      </c>
      <c r="H32" s="4" t="inlineStr">
        <is>
          <t xml:space="preserve"> </t>
        </is>
      </c>
      <c r="I32" s="5" t="n">
        <v>-74357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6" t="n">
        <v>75431</v>
      </c>
      <c r="C34" s="4" t="inlineStr">
        <is>
          <t xml:space="preserve"> </t>
        </is>
      </c>
      <c r="D34" s="4" t="inlineStr">
        <is>
          <t xml:space="preserve"> </t>
        </is>
      </c>
      <c r="E34" s="4" t="inlineStr">
        <is>
          <t xml:space="preserve"> </t>
        </is>
      </c>
      <c r="F34" s="4" t="inlineStr">
        <is>
          <t xml:space="preserve"> </t>
        </is>
      </c>
      <c r="G34" s="6" t="n">
        <v>75431</v>
      </c>
      <c r="H34" s="4" t="inlineStr">
        <is>
          <t xml:space="preserve"> </t>
        </is>
      </c>
      <c r="I34" s="4" t="inlineStr">
        <is>
          <t xml:space="preserve"> </t>
        </is>
      </c>
    </row>
    <row r="35">
      <c r="A35" s="4" t="inlineStr">
        <is>
          <t>Issuance for stock-based compensation and dividend equivalents, net of forfeitures (in shares)</t>
        </is>
      </c>
      <c r="B35" s="4" t="inlineStr">
        <is>
          <t xml:space="preserve"> </t>
        </is>
      </c>
      <c r="C35" s="4" t="inlineStr">
        <is>
          <t xml:space="preserve"> </t>
        </is>
      </c>
      <c r="D35" s="6" t="n">
        <v>24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for stock-based compensation and dividend equivalents, net of forfeitures</t>
        </is>
      </c>
      <c r="B36" s="6" t="n">
        <v>0</v>
      </c>
      <c r="C36" s="4" t="inlineStr">
        <is>
          <t xml:space="preserve"> </t>
        </is>
      </c>
      <c r="D36" s="5" t="n">
        <v>2</v>
      </c>
      <c r="E36" s="6" t="n">
        <v>1234</v>
      </c>
      <c r="F36" s="4" t="inlineStr">
        <is>
          <t xml:space="preserve"> </t>
        </is>
      </c>
      <c r="G36" s="6" t="n">
        <v>-1236</v>
      </c>
      <c r="H36" s="4" t="inlineStr">
        <is>
          <t xml:space="preserve"> </t>
        </is>
      </c>
      <c r="I36" s="4" t="inlineStr">
        <is>
          <t xml:space="preserve"> </t>
        </is>
      </c>
    </row>
    <row r="37">
      <c r="A37" s="4" t="inlineStr">
        <is>
          <t>Stock-based compensation expense</t>
        </is>
      </c>
      <c r="B37" s="5" t="n">
        <v>17655</v>
      </c>
      <c r="C37" s="4" t="inlineStr">
        <is>
          <t xml:space="preserve"> </t>
        </is>
      </c>
      <c r="D37" s="4" t="inlineStr">
        <is>
          <t xml:space="preserve"> </t>
        </is>
      </c>
      <c r="E37" s="6" t="n">
        <v>17655</v>
      </c>
      <c r="F37" s="4" t="inlineStr">
        <is>
          <t xml:space="preserve"> </t>
        </is>
      </c>
      <c r="G37" s="4" t="inlineStr">
        <is>
          <t xml:space="preserve"> </t>
        </is>
      </c>
      <c r="H37" s="4" t="inlineStr">
        <is>
          <t xml:space="preserve"> </t>
        </is>
      </c>
      <c r="I37" s="4" t="inlineStr">
        <is>
          <t xml:space="preserve"> </t>
        </is>
      </c>
    </row>
    <row r="38">
      <c r="A38" s="4" t="inlineStr">
        <is>
          <t>Employee stock purchase plan (in shares)</t>
        </is>
      </c>
      <c r="B38" s="6" t="n">
        <v>-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v>
      </c>
    </row>
    <row r="39">
      <c r="A39" s="4" t="inlineStr">
        <is>
          <t>Employee stock purchase plan</t>
        </is>
      </c>
      <c r="B39" s="5" t="n">
        <v>1054</v>
      </c>
      <c r="C39" s="4" t="inlineStr">
        <is>
          <t xml:space="preserve"> </t>
        </is>
      </c>
      <c r="D39" s="4" t="inlineStr">
        <is>
          <t xml:space="preserve"> </t>
        </is>
      </c>
      <c r="E39" s="6" t="n">
        <v>809</v>
      </c>
      <c r="F39" s="4" t="inlineStr">
        <is>
          <t xml:space="preserve"> </t>
        </is>
      </c>
      <c r="G39" s="4" t="inlineStr">
        <is>
          <t xml:space="preserve"> </t>
        </is>
      </c>
      <c r="H39" s="4" t="inlineStr">
        <is>
          <t xml:space="preserve"> </t>
        </is>
      </c>
      <c r="I39" s="5" t="n">
        <v>245</v>
      </c>
    </row>
    <row r="40">
      <c r="A40" s="4" t="inlineStr">
        <is>
          <t>Dividends</t>
        </is>
      </c>
      <c r="B40" s="6" t="n">
        <v>-24027</v>
      </c>
      <c r="C40" s="4" t="inlineStr">
        <is>
          <t xml:space="preserve"> </t>
        </is>
      </c>
      <c r="D40" s="4" t="inlineStr">
        <is>
          <t xml:space="preserve"> </t>
        </is>
      </c>
      <c r="E40" s="4" t="inlineStr">
        <is>
          <t xml:space="preserve"> </t>
        </is>
      </c>
      <c r="F40" s="4" t="inlineStr">
        <is>
          <t xml:space="preserve"> </t>
        </is>
      </c>
      <c r="G40" s="6" t="n">
        <v>-24027</v>
      </c>
      <c r="H40" s="4" t="inlineStr">
        <is>
          <t xml:space="preserve"> </t>
        </is>
      </c>
      <c r="I40" s="4" t="inlineStr">
        <is>
          <t xml:space="preserve"> </t>
        </is>
      </c>
    </row>
    <row r="41">
      <c r="A41" s="4" t="inlineStr">
        <is>
          <t>Defined benefit pension plan, no tax benefit</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nge in fair value of interest rate swap, net of tax</t>
        </is>
      </c>
      <c r="B42" s="6" t="n">
        <v>-615</v>
      </c>
      <c r="C42" s="4" t="inlineStr">
        <is>
          <t xml:space="preserve"> </t>
        </is>
      </c>
      <c r="D42" s="4" t="inlineStr">
        <is>
          <t xml:space="preserve"> </t>
        </is>
      </c>
      <c r="E42" s="4" t="inlineStr">
        <is>
          <t xml:space="preserve"> </t>
        </is>
      </c>
      <c r="F42" s="6" t="n">
        <v>-615</v>
      </c>
      <c r="G42" s="4" t="inlineStr">
        <is>
          <t xml:space="preserve"> </t>
        </is>
      </c>
      <c r="H42" s="4" t="inlineStr">
        <is>
          <t xml:space="preserve"> </t>
        </is>
      </c>
      <c r="I42" s="4" t="inlineStr">
        <is>
          <t xml:space="preserve"> </t>
        </is>
      </c>
    </row>
    <row r="43">
      <c r="A43" s="4" t="inlineStr">
        <is>
          <t>Repurchas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69</v>
      </c>
    </row>
    <row r="44">
      <c r="A44" s="4" t="inlineStr">
        <is>
          <t>Repurchases of common stock</t>
        </is>
      </c>
      <c r="B44" s="6" t="n">
        <v>-757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5706</v>
      </c>
    </row>
    <row r="45">
      <c r="A45" s="4" t="inlineStr">
        <is>
          <t>Shares at end of year (in shares) at Dec. 31, 2022</t>
        </is>
      </c>
      <c r="B45" s="4" t="inlineStr">
        <is>
          <t xml:space="preserve"> </t>
        </is>
      </c>
      <c r="C45" s="4" t="inlineStr">
        <is>
          <t xml:space="preserve"> </t>
        </is>
      </c>
      <c r="D45" s="6" t="n">
        <v>73242</v>
      </c>
      <c r="E45" s="4" t="inlineStr">
        <is>
          <t xml:space="preserve"> </t>
        </is>
      </c>
      <c r="F45" s="4" t="inlineStr">
        <is>
          <t xml:space="preserve"> </t>
        </is>
      </c>
      <c r="G45" s="4" t="inlineStr">
        <is>
          <t xml:space="preserve"> </t>
        </is>
      </c>
      <c r="H45" s="4" t="inlineStr">
        <is>
          <t xml:space="preserve"> </t>
        </is>
      </c>
      <c r="I45" s="6" t="n">
        <v>52744</v>
      </c>
    </row>
    <row r="46">
      <c r="A46" s="4" t="inlineStr">
        <is>
          <t>End of period at Dec. 31, 2022</t>
        </is>
      </c>
      <c r="B46" s="5" t="n">
        <v>182198</v>
      </c>
      <c r="C46" s="4" t="inlineStr">
        <is>
          <t xml:space="preserve"> </t>
        </is>
      </c>
      <c r="D46" s="5" t="n">
        <v>732</v>
      </c>
      <c r="E46" s="5" t="n">
        <v>507734</v>
      </c>
      <c r="F46" s="5" t="n">
        <v>6</v>
      </c>
      <c r="G46" s="5" t="n">
        <v>492764</v>
      </c>
      <c r="H46" s="4" t="inlineStr">
        <is>
          <t xml:space="preserve"> </t>
        </is>
      </c>
      <c r="I46" s="5" t="n">
        <v>-819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4" customWidth="1" min="2" max="2"/>
    <col width="22" customWidth="1" min="3" max="3"/>
    <col width="26" customWidth="1" min="4" max="4"/>
    <col width="24" customWidth="1" min="5" max="5"/>
  </cols>
  <sheetData>
    <row r="1">
      <c r="A1" s="1" t="inlineStr">
        <is>
          <t>Current Liabilities - Additional Information (Details) $ in Millions</t>
        </is>
      </c>
      <c r="B1" s="2" t="inlineStr">
        <is>
          <t>Dec. 31, 2022 executive</t>
        </is>
      </c>
      <c r="C1" s="2" t="inlineStr">
        <is>
          <t>Dec. 31, 2021 USD ($)</t>
        </is>
      </c>
      <c r="D1" s="2" t="inlineStr">
        <is>
          <t>Dec. 31, 2021 Participant</t>
        </is>
      </c>
      <c r="E1" s="2" t="inlineStr">
        <is>
          <t>Dec. 31, 2021 executive</t>
        </is>
      </c>
    </row>
    <row r="2">
      <c r="A2" s="3" t="inlineStr">
        <is>
          <t>Unusual or Infrequent Item, or Both [Line Items]</t>
        </is>
      </c>
      <c r="B2" s="4" t="inlineStr">
        <is>
          <t xml:space="preserve"> </t>
        </is>
      </c>
      <c r="C2" s="4" t="inlineStr">
        <is>
          <t xml:space="preserve"> </t>
        </is>
      </c>
      <c r="D2" s="4" t="inlineStr">
        <is>
          <t xml:space="preserve"> </t>
        </is>
      </c>
      <c r="E2" s="4" t="inlineStr">
        <is>
          <t xml:space="preserve"> </t>
        </is>
      </c>
    </row>
    <row r="3">
      <c r="A3" s="4" t="inlineStr">
        <is>
          <t>Supplemental executive retirement plan</t>
        </is>
      </c>
      <c r="B3" s="4" t="inlineStr">
        <is>
          <t xml:space="preserve"> </t>
        </is>
      </c>
      <c r="C3" s="5" t="n">
        <v>20</v>
      </c>
      <c r="D3" s="4" t="inlineStr">
        <is>
          <t xml:space="preserve"> </t>
        </is>
      </c>
      <c r="E3" s="4" t="inlineStr">
        <is>
          <t xml:space="preserve"> </t>
        </is>
      </c>
    </row>
    <row r="4">
      <c r="A4" s="4" t="inlineStr">
        <is>
          <t>Number of executives in SERP</t>
        </is>
      </c>
      <c r="B4" s="6" t="n">
        <v>2</v>
      </c>
      <c r="C4" s="4" t="inlineStr">
        <is>
          <t xml:space="preserve"> </t>
        </is>
      </c>
      <c r="D4" s="6" t="n">
        <v>2</v>
      </c>
      <c r="E4" s="6" t="n">
        <v>2</v>
      </c>
    </row>
    <row r="5">
      <c r="A5" s="4" t="inlineStr">
        <is>
          <t>Deferred Payroll Taxes | COVID-19</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Payroll tax payments deferred by CARES Act</t>
        </is>
      </c>
      <c r="B7" s="4" t="inlineStr">
        <is>
          <t xml:space="preserve"> </t>
        </is>
      </c>
      <c r="C7" s="9" t="n">
        <v>19.3</v>
      </c>
      <c r="D7" s="4" t="inlineStr">
        <is>
          <t xml:space="preserve"> </t>
        </is>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compensation plan</t>
        </is>
      </c>
      <c r="B3" s="5" t="n">
        <v>36390</v>
      </c>
      <c r="C3" s="5" t="n">
        <v>42623</v>
      </c>
    </row>
    <row r="4">
      <c r="A4" s="4" t="inlineStr">
        <is>
          <t>Operating lease liabilities</t>
        </is>
      </c>
      <c r="B4" s="5" t="n">
        <v>16380</v>
      </c>
      <c r="C4" s="5" t="n">
        <v>11919</v>
      </c>
    </row>
    <row r="5">
      <c r="A5" s="4" t="inlineStr">
        <is>
          <t>Operating Lease, Liability, Noncurrent, Statement of Financial Position [Extensible List]</t>
        </is>
      </c>
      <c r="B5" s="4" t="inlineStr">
        <is>
          <t>Total Other long-term liabilities</t>
        </is>
      </c>
      <c r="C5" s="4" t="inlineStr">
        <is>
          <t>Total Other long-term liabilities</t>
        </is>
      </c>
    </row>
    <row r="6">
      <c r="A6" s="4" t="inlineStr">
        <is>
          <t>Other long-term liabilities</t>
        </is>
      </c>
      <c r="B6" s="5" t="n">
        <v>3</v>
      </c>
      <c r="C6" s="5" t="n">
        <v>22</v>
      </c>
    </row>
    <row r="7">
      <c r="A7" s="4" t="inlineStr">
        <is>
          <t>Total Other long-term liabilities</t>
        </is>
      </c>
      <c r="B7" s="5" t="n">
        <v>52773</v>
      </c>
      <c r="C7" s="5" t="n">
        <v>54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 Schedule of Weighted-Average Terms and Operating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discount rate</t>
        </is>
      </c>
      <c r="B4" s="10" t="n">
        <v>0.026</v>
      </c>
      <c r="C4" s="8" t="n">
        <v>0.03</v>
      </c>
    </row>
    <row r="5">
      <c r="A5" s="4" t="inlineStr">
        <is>
          <t>Weighted-average remaining lease term</t>
        </is>
      </c>
      <c r="B5" s="4" t="inlineStr">
        <is>
          <t>6 years 9 months 18 days</t>
        </is>
      </c>
      <c r="C5" s="4" t="inlineStr">
        <is>
          <t>3 years 10 months 24 days</t>
        </is>
      </c>
    </row>
    <row r="6">
      <c r="A6" s="3" t="inlineStr">
        <is>
          <t>Lease Cost</t>
        </is>
      </c>
      <c r="B6" s="4" t="inlineStr">
        <is>
          <t xml:space="preserve"> </t>
        </is>
      </c>
      <c r="C6" s="4" t="inlineStr">
        <is>
          <t xml:space="preserve"> </t>
        </is>
      </c>
    </row>
    <row r="7">
      <c r="A7" s="4" t="inlineStr">
        <is>
          <t>Operating lease expense</t>
        </is>
      </c>
      <c r="B7" s="5" t="n">
        <v>6279</v>
      </c>
      <c r="C7" s="5" t="n">
        <v>6363</v>
      </c>
    </row>
    <row r="8">
      <c r="A8" s="4" t="inlineStr">
        <is>
          <t>Variable lease costs</t>
        </is>
      </c>
      <c r="B8" s="6" t="n">
        <v>965</v>
      </c>
      <c r="C8" s="6" t="n">
        <v>1078</v>
      </c>
    </row>
    <row r="9">
      <c r="A9" s="4" t="inlineStr">
        <is>
          <t>Short-term lease expense</t>
        </is>
      </c>
      <c r="B9" s="6" t="n">
        <v>1615</v>
      </c>
      <c r="C9" s="6" t="n">
        <v>1199</v>
      </c>
    </row>
    <row r="10">
      <c r="A10" s="4" t="inlineStr">
        <is>
          <t>Sublease income</t>
        </is>
      </c>
      <c r="B10" s="6" t="n">
        <v>-205</v>
      </c>
      <c r="C10" s="6" t="n">
        <v>-87</v>
      </c>
    </row>
    <row r="11">
      <c r="A11" s="4" t="inlineStr">
        <is>
          <t>Total operating lease expense</t>
        </is>
      </c>
      <c r="B11" s="5" t="n">
        <v>8654</v>
      </c>
      <c r="C11" s="5" t="n">
        <v>85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for Operating Lease Liabilities (Details) $ in Thousands</t>
        </is>
      </c>
      <c r="B1" s="2" t="inlineStr">
        <is>
          <t>Dec. 31, 2022 USD ($)</t>
        </is>
      </c>
    </row>
    <row r="2">
      <c r="A2" s="3" t="inlineStr">
        <is>
          <t>Leases [Abstract]</t>
        </is>
      </c>
      <c r="B2" s="4" t="inlineStr">
        <is>
          <t xml:space="preserve"> </t>
        </is>
      </c>
    </row>
    <row r="3">
      <c r="A3" s="4" t="inlineStr">
        <is>
          <t>2023</t>
        </is>
      </c>
      <c r="B3" s="5" t="n">
        <v>5051</v>
      </c>
    </row>
    <row r="4">
      <c r="A4" s="4" t="inlineStr">
        <is>
          <t>2024</t>
        </is>
      </c>
      <c r="B4" s="6" t="n">
        <v>4072</v>
      </c>
    </row>
    <row r="5">
      <c r="A5" s="4" t="inlineStr">
        <is>
          <t>2025</t>
        </is>
      </c>
      <c r="B5" s="6" t="n">
        <v>2869</v>
      </c>
    </row>
    <row r="6">
      <c r="A6" s="4" t="inlineStr">
        <is>
          <t>2026</t>
        </is>
      </c>
      <c r="B6" s="6" t="n">
        <v>1864</v>
      </c>
    </row>
    <row r="7">
      <c r="A7" s="4" t="inlineStr">
        <is>
          <t>2027</t>
        </is>
      </c>
      <c r="B7" s="6" t="n">
        <v>1763</v>
      </c>
    </row>
    <row r="8">
      <c r="A8" s="4" t="inlineStr">
        <is>
          <t>Thereafter</t>
        </is>
      </c>
      <c r="B8" s="6" t="n">
        <v>7151</v>
      </c>
    </row>
    <row r="9">
      <c r="A9" s="4" t="inlineStr">
        <is>
          <t>Total maturities of operating lease liabilities</t>
        </is>
      </c>
      <c r="B9" s="6" t="n">
        <v>22770</v>
      </c>
    </row>
    <row r="10">
      <c r="A10" s="4" t="inlineStr">
        <is>
          <t>Less: imputed interest</t>
        </is>
      </c>
      <c r="B10" s="6" t="n">
        <v>1814</v>
      </c>
    </row>
    <row r="11">
      <c r="A11" s="4" t="inlineStr">
        <is>
          <t>Total operating lease liabilities</t>
        </is>
      </c>
      <c r="B11" s="5" t="n">
        <v>20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Operating Leases - Narrative (Details) $ in Millions</t>
        </is>
      </c>
      <c r="B1" s="2" t="inlineStr">
        <is>
          <t>Sep. 28, 2021 USD ($)</t>
        </is>
      </c>
    </row>
    <row r="2">
      <c r="A2" s="3" t="inlineStr">
        <is>
          <t>Leases [Abstract]</t>
        </is>
      </c>
      <c r="B2" s="4" t="inlineStr">
        <is>
          <t xml:space="preserve"> </t>
        </is>
      </c>
    </row>
    <row r="3">
      <c r="A3" s="4" t="inlineStr">
        <is>
          <t>Operating lease not yet commenced, future lease payments</t>
        </is>
      </c>
      <c r="B3" s="9" t="n">
        <v>10.9</v>
      </c>
    </row>
    <row r="4">
      <c r="A4" s="4" t="inlineStr">
        <is>
          <t>Operating lease not yet commenced, term of lease</t>
        </is>
      </c>
      <c r="B4" s="4" t="inlineStr">
        <is>
          <t>129 months</t>
        </is>
      </c>
    </row>
    <row r="5">
      <c r="A5" s="4" t="inlineStr">
        <is>
          <t>Operating lease, not yet commenced, leasehold improvement allowance</t>
        </is>
      </c>
      <c r="B5" s="9"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0" customWidth="1" min="2" max="2"/>
    <col width="29" customWidth="1" min="3" max="3"/>
    <col width="40" customWidth="1" min="4" max="4"/>
    <col width="26" customWidth="1" min="5" max="5"/>
    <col width="25" customWidth="1" min="6" max="6"/>
    <col width="24" customWidth="1" min="7" max="7"/>
  </cols>
  <sheetData>
    <row r="1">
      <c r="A1" s="1" t="inlineStr">
        <is>
          <t>Employee Benefit Plans - Narrative (Details) $ / shares in Units, shares in Thousands, $ in Thousands</t>
        </is>
      </c>
      <c r="B1" s="2" t="inlineStr">
        <is>
          <t>12 Months Ended</t>
        </is>
      </c>
    </row>
    <row r="2">
      <c r="B2" s="2" t="inlineStr">
        <is>
          <t>Dec. 31, 2022 USD ($) executive $ / shares shares</t>
        </is>
      </c>
      <c r="C2" s="2" t="inlineStr">
        <is>
          <t>Dec. 31, 2021 USD ($) shares</t>
        </is>
      </c>
      <c r="D2" s="2" t="inlineStr">
        <is>
          <t>Dec. 31, 2020 USD ($) $ / shares shares</t>
        </is>
      </c>
      <c r="E2" s="2" t="inlineStr">
        <is>
          <t>Dec. 31, 2021 Participant</t>
        </is>
      </c>
      <c r="F2" s="2" t="inlineStr">
        <is>
          <t>Dec. 31, 2021 $ / shares</t>
        </is>
      </c>
      <c r="G2" s="2" t="inlineStr">
        <is>
          <t>Dec. 31, 2021 executive</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matching contribution</t>
        </is>
      </c>
      <c r="B4" s="5" t="n">
        <v>2100</v>
      </c>
      <c r="C4" s="5" t="n">
        <v>1900</v>
      </c>
      <c r="D4" s="4" t="inlineStr">
        <is>
          <t xml:space="preserve"> </t>
        </is>
      </c>
      <c r="E4" s="4" t="inlineStr">
        <is>
          <t xml:space="preserve"> </t>
        </is>
      </c>
      <c r="F4" s="4" t="inlineStr">
        <is>
          <t xml:space="preserve"> </t>
        </is>
      </c>
      <c r="G4" s="4" t="inlineStr">
        <is>
          <t xml:space="preserve"> </t>
        </is>
      </c>
    </row>
    <row r="5">
      <c r="A5" s="4" t="inlineStr">
        <is>
          <t>Employee stock purchase plan (in shares) | shares</t>
        </is>
      </c>
      <c r="B5" s="6" t="n">
        <v>17</v>
      </c>
      <c r="C5" s="6" t="n">
        <v>15</v>
      </c>
      <c r="D5" s="6" t="n">
        <v>19</v>
      </c>
      <c r="E5" s="4" t="inlineStr">
        <is>
          <t xml:space="preserve"> </t>
        </is>
      </c>
      <c r="F5" s="4" t="inlineStr">
        <is>
          <t xml:space="preserve"> </t>
        </is>
      </c>
      <c r="G5" s="4" t="inlineStr">
        <is>
          <t xml:space="preserve"> </t>
        </is>
      </c>
    </row>
    <row r="6">
      <c r="A6" s="4" t="inlineStr">
        <is>
          <t>Average purchase price (in dollars per share) | $ / shares</t>
        </is>
      </c>
      <c r="B6" s="7" t="n">
        <v>63.37</v>
      </c>
      <c r="C6" s="4" t="inlineStr">
        <is>
          <t xml:space="preserve"> </t>
        </is>
      </c>
      <c r="D6" s="7" t="n">
        <v>29.43</v>
      </c>
      <c r="E6" s="4" t="inlineStr">
        <is>
          <t xml:space="preserve"> </t>
        </is>
      </c>
      <c r="F6" s="7" t="n">
        <v>51.1</v>
      </c>
      <c r="G6" s="4" t="inlineStr">
        <is>
          <t xml:space="preserve"> </t>
        </is>
      </c>
    </row>
    <row r="7">
      <c r="A7" s="4" t="inlineStr">
        <is>
          <t>Current deferred compensation liability</t>
        </is>
      </c>
      <c r="B7" s="5" t="n">
        <v>4100</v>
      </c>
      <c r="C7" s="5" t="n">
        <v>4100</v>
      </c>
      <c r="D7" s="4" t="inlineStr">
        <is>
          <t xml:space="preserve"> </t>
        </is>
      </c>
      <c r="E7" s="4" t="inlineStr">
        <is>
          <t xml:space="preserve"> </t>
        </is>
      </c>
      <c r="F7" s="4" t="inlineStr">
        <is>
          <t xml:space="preserve"> </t>
        </is>
      </c>
      <c r="G7" s="4" t="inlineStr">
        <is>
          <t xml:space="preserve"> </t>
        </is>
      </c>
    </row>
    <row r="8">
      <c r="A8" s="4" t="inlineStr">
        <is>
          <t>Deferred compensation plan</t>
        </is>
      </c>
      <c r="B8" s="6" t="n">
        <v>36390</v>
      </c>
      <c r="C8" s="6" t="n">
        <v>42623</v>
      </c>
      <c r="D8" s="4" t="inlineStr">
        <is>
          <t xml:space="preserve"> </t>
        </is>
      </c>
      <c r="E8" s="4" t="inlineStr">
        <is>
          <t xml:space="preserve"> </t>
        </is>
      </c>
      <c r="F8" s="4" t="inlineStr">
        <is>
          <t xml:space="preserve"> </t>
        </is>
      </c>
      <c r="G8" s="4" t="inlineStr">
        <is>
          <t xml:space="preserve"> </t>
        </is>
      </c>
    </row>
    <row r="9">
      <c r="A9" s="4" t="inlineStr">
        <is>
          <t>Compensation expenses</t>
        </is>
      </c>
      <c r="B9" s="6" t="n">
        <v>500</v>
      </c>
      <c r="C9" s="6" t="n">
        <v>1100</v>
      </c>
      <c r="D9" s="5" t="n">
        <v>1000</v>
      </c>
      <c r="E9" s="4" t="inlineStr">
        <is>
          <t xml:space="preserve"> </t>
        </is>
      </c>
      <c r="F9" s="4" t="inlineStr">
        <is>
          <t xml:space="preserve"> </t>
        </is>
      </c>
      <c r="G9" s="4" t="inlineStr">
        <is>
          <t xml:space="preserve"> </t>
        </is>
      </c>
    </row>
    <row r="10">
      <c r="A10" s="4" t="inlineStr">
        <is>
          <t>Deferred compensation plan assets</t>
        </is>
      </c>
      <c r="B10" s="6" t="n">
        <v>31976</v>
      </c>
      <c r="C10" s="6" t="n">
        <v>41607</v>
      </c>
      <c r="D10" s="4" t="inlineStr">
        <is>
          <t xml:space="preserve"> </t>
        </is>
      </c>
      <c r="E10" s="4" t="inlineStr">
        <is>
          <t xml:space="preserve"> </t>
        </is>
      </c>
      <c r="F10" s="4" t="inlineStr">
        <is>
          <t xml:space="preserve"> </t>
        </is>
      </c>
      <c r="G10" s="4" t="inlineStr">
        <is>
          <t xml:space="preserve"> </t>
        </is>
      </c>
    </row>
    <row r="11">
      <c r="A11" s="4" t="inlineStr">
        <is>
          <t>Net death benefit of life insurance</t>
        </is>
      </c>
      <c r="B11" s="5" t="n">
        <v>168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executives in SERP</t>
        </is>
      </c>
      <c r="B12" s="6" t="n">
        <v>2</v>
      </c>
      <c r="C12" s="4" t="inlineStr">
        <is>
          <t xml:space="preserve"> </t>
        </is>
      </c>
      <c r="D12" s="4" t="inlineStr">
        <is>
          <t xml:space="preserve"> </t>
        </is>
      </c>
      <c r="E12" s="6" t="n">
        <v>2</v>
      </c>
      <c r="F12" s="4" t="inlineStr">
        <is>
          <t xml:space="preserve"> </t>
        </is>
      </c>
      <c r="G12" s="6" t="n">
        <v>2</v>
      </c>
    </row>
    <row r="13">
      <c r="A13" s="4" t="inlineStr">
        <is>
          <t>SERP Service cost</t>
        </is>
      </c>
      <c r="B13" s="4" t="inlineStr">
        <is>
          <t xml:space="preserve"> </t>
        </is>
      </c>
      <c r="C13" s="6" t="n">
        <v>199</v>
      </c>
      <c r="D13" s="6" t="n">
        <v>345</v>
      </c>
      <c r="E13" s="4" t="inlineStr">
        <is>
          <t xml:space="preserve"> </t>
        </is>
      </c>
      <c r="F13" s="4" t="inlineStr">
        <is>
          <t xml:space="preserve"> </t>
        </is>
      </c>
      <c r="G13" s="4" t="inlineStr">
        <is>
          <t xml:space="preserve"> </t>
        </is>
      </c>
    </row>
    <row r="14">
      <c r="A14" s="4" t="inlineStr">
        <is>
          <t>SERP interest cost</t>
        </is>
      </c>
      <c r="B14" s="4" t="inlineStr">
        <is>
          <t xml:space="preserve"> </t>
        </is>
      </c>
      <c r="C14" s="6" t="n">
        <v>138</v>
      </c>
      <c r="D14" s="5" t="n">
        <v>497</v>
      </c>
      <c r="E14" s="4" t="inlineStr">
        <is>
          <t xml:space="preserve"> </t>
        </is>
      </c>
      <c r="F14" s="4" t="inlineStr">
        <is>
          <t xml:space="preserve"> </t>
        </is>
      </c>
      <c r="G14" s="4" t="inlineStr">
        <is>
          <t xml:space="preserve"> </t>
        </is>
      </c>
    </row>
    <row r="15">
      <c r="A15" s="4" t="inlineStr">
        <is>
          <t>Supplemental executive retirement plan</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row>
    <row r="16">
      <c r="A16" s="4" t="inlineStr">
        <is>
          <t>Defined Benefit Plan, Net Periodic Benefit Cost (Credit), Interest Cost, Statement of Income or Comprehensive Income [Extensible Enumeration]</t>
        </is>
      </c>
      <c r="B16" s="4" t="inlineStr">
        <is>
          <t>Other Nonoperating Income (Expens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benefit plan, recognized net gain (loss) due to terminations</t>
        </is>
      </c>
      <c r="B17" s="4" t="inlineStr">
        <is>
          <t xml:space="preserve"> </t>
        </is>
      </c>
      <c r="C17" s="5" t="n">
        <v>1800</v>
      </c>
      <c r="D17" s="4" t="inlineStr">
        <is>
          <t xml:space="preserve"> </t>
        </is>
      </c>
      <c r="E17" s="4" t="inlineStr">
        <is>
          <t xml:space="preserve"> </t>
        </is>
      </c>
      <c r="F17" s="4" t="inlineStr">
        <is>
          <t xml:space="preserve"> </t>
        </is>
      </c>
      <c r="G17" s="4" t="inlineStr">
        <is>
          <t xml:space="preserve"> </t>
        </is>
      </c>
    </row>
    <row r="18">
      <c r="A18" s="4" t="inlineStr">
        <is>
          <t>Defined Benefit Plan, Net Periodic Benefit Cost (Credit) Excluding Service Cost, Statement of Income or Comprehensive Income [Extensible Enumeration]</t>
        </is>
      </c>
      <c r="B18" s="4" t="inlineStr">
        <is>
          <t>Other Nonoperating Income (Expen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discount on shares purchased under employee stock purchase plan</t>
        </is>
      </c>
      <c r="B21" s="8" t="n">
        <v>0.0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redit Facility (Details) - USD ($) $ in Millions</t>
        </is>
      </c>
      <c r="B1" s="2" t="inlineStr">
        <is>
          <t>Oct. 20, 2021</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Variable interest rate, floor</t>
        </is>
      </c>
      <c r="B3" s="8" t="n">
        <v>0</v>
      </c>
      <c r="C3" s="4" t="inlineStr">
        <is>
          <t xml:space="preserve"> </t>
        </is>
      </c>
      <c r="D3" s="4" t="inlineStr">
        <is>
          <t xml:space="preserve"> </t>
        </is>
      </c>
    </row>
    <row r="4">
      <c r="A4" s="4" t="inlineStr">
        <is>
          <t>Revolving Credit Facility |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orrowing capacity on line of credit facility</t>
        </is>
      </c>
      <c r="B6" s="5" t="n">
        <v>200</v>
      </c>
      <c r="C6" s="4" t="inlineStr">
        <is>
          <t xml:space="preserve"> </t>
        </is>
      </c>
      <c r="D6" s="4" t="inlineStr">
        <is>
          <t xml:space="preserve"> </t>
        </is>
      </c>
    </row>
    <row r="7">
      <c r="A7" s="4" t="inlineStr">
        <is>
          <t>Accordion feature</t>
        </is>
      </c>
      <c r="B7" s="5" t="n">
        <v>150</v>
      </c>
      <c r="C7" s="4" t="inlineStr">
        <is>
          <t xml:space="preserve"> </t>
        </is>
      </c>
      <c r="D7" s="4" t="inlineStr">
        <is>
          <t xml:space="preserve"> </t>
        </is>
      </c>
    </row>
    <row r="8">
      <c r="A8" s="4" t="inlineStr">
        <is>
          <t>Debt covenant, repurchase of equity securities (in excess of)</t>
        </is>
      </c>
      <c r="B8" s="8" t="n">
        <v>25000000</v>
      </c>
      <c r="C8" s="4" t="inlineStr">
        <is>
          <t xml:space="preserve"> </t>
        </is>
      </c>
      <c r="D8" s="4" t="inlineStr">
        <is>
          <t xml:space="preserve"> </t>
        </is>
      </c>
    </row>
    <row r="9">
      <c r="A9" s="4" t="inlineStr">
        <is>
          <t>Maximum leverage ratio</t>
        </is>
      </c>
      <c r="B9" s="8" t="n">
        <v>3</v>
      </c>
      <c r="C9" s="4" t="inlineStr">
        <is>
          <t xml:space="preserve"> </t>
        </is>
      </c>
      <c r="D9" s="4" t="inlineStr">
        <is>
          <t xml:space="preserve"> </t>
        </is>
      </c>
    </row>
    <row r="10">
      <c r="A10" s="4" t="inlineStr">
        <is>
          <t>Unrestricted cash (less than)</t>
        </is>
      </c>
      <c r="B10" s="5" t="n">
        <v>25</v>
      </c>
      <c r="C10" s="4" t="inlineStr">
        <is>
          <t xml:space="preserve"> </t>
        </is>
      </c>
      <c r="D10" s="4" t="inlineStr">
        <is>
          <t xml:space="preserve"> </t>
        </is>
      </c>
    </row>
    <row r="11">
      <c r="A11" s="4" t="inlineStr">
        <is>
          <t>Revolving Credit Facility | Credit Facility | Base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t>
        </is>
      </c>
      <c r="B13" s="10" t="n">
        <v>0.005</v>
      </c>
      <c r="C13" s="4" t="inlineStr">
        <is>
          <t xml:space="preserve"> </t>
        </is>
      </c>
      <c r="D13" s="4" t="inlineStr">
        <is>
          <t xml:space="preserve"> </t>
        </is>
      </c>
    </row>
    <row r="14">
      <c r="A14" s="4" t="inlineStr">
        <is>
          <t>Revolving Credit Facility | Credit Facility | LIBO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8" t="n">
        <v>0.01</v>
      </c>
      <c r="C16" s="4" t="inlineStr">
        <is>
          <t xml:space="preserve"> </t>
        </is>
      </c>
      <c r="D16" s="4" t="inlineStr">
        <is>
          <t xml:space="preserve"> </t>
        </is>
      </c>
    </row>
    <row r="17">
      <c r="A17" s="4" t="inlineStr">
        <is>
          <t>Revolving Credit Facility | Minimum |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ommitment fee percentage</t>
        </is>
      </c>
      <c r="B19" s="10" t="n">
        <v>0.002</v>
      </c>
      <c r="C19" s="4" t="inlineStr">
        <is>
          <t xml:space="preserve"> </t>
        </is>
      </c>
      <c r="D19" s="4" t="inlineStr">
        <is>
          <t xml:space="preserve"> </t>
        </is>
      </c>
    </row>
    <row r="20">
      <c r="A20" s="4" t="inlineStr">
        <is>
          <t>Fixed charge coverage ratio</t>
        </is>
      </c>
      <c r="B20" s="8" t="n">
        <v>1.25</v>
      </c>
      <c r="C20" s="4" t="inlineStr">
        <is>
          <t xml:space="preserve"> </t>
        </is>
      </c>
      <c r="D20" s="4" t="inlineStr">
        <is>
          <t xml:space="preserve"> </t>
        </is>
      </c>
    </row>
    <row r="21">
      <c r="A21" s="4" t="inlineStr">
        <is>
          <t>Revolving Credit Facility | Minimum | Credit Facility | Base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11" t="n">
        <v>0.00125</v>
      </c>
      <c r="C23" s="4" t="inlineStr">
        <is>
          <t xml:space="preserve"> </t>
        </is>
      </c>
      <c r="D23" s="4" t="inlineStr">
        <is>
          <t xml:space="preserve"> </t>
        </is>
      </c>
    </row>
    <row r="24">
      <c r="A24" s="4" t="inlineStr">
        <is>
          <t>Revolving Credit Facility | Minimum | Credit Facility | LIBO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11" t="n">
        <v>0.01125</v>
      </c>
      <c r="C26" s="4" t="inlineStr">
        <is>
          <t xml:space="preserve"> </t>
        </is>
      </c>
      <c r="D26" s="4" t="inlineStr">
        <is>
          <t xml:space="preserve"> </t>
        </is>
      </c>
    </row>
    <row r="27">
      <c r="A27" s="4" t="inlineStr">
        <is>
          <t>Revolving Credit Facility | Maximum |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ommitment fee percentage</t>
        </is>
      </c>
      <c r="B29" s="10" t="n">
        <v>0.003</v>
      </c>
      <c r="C29" s="4" t="inlineStr">
        <is>
          <t xml:space="preserve"> </t>
        </is>
      </c>
      <c r="D29" s="4" t="inlineStr">
        <is>
          <t xml:space="preserve"> </t>
        </is>
      </c>
    </row>
    <row r="30">
      <c r="A30" s="4" t="inlineStr">
        <is>
          <t>Leverage ratio</t>
        </is>
      </c>
      <c r="B30" s="8" t="n">
        <v>3.5</v>
      </c>
      <c r="C30" s="4" t="inlineStr">
        <is>
          <t xml:space="preserve"> </t>
        </is>
      </c>
      <c r="D30" s="4" t="inlineStr">
        <is>
          <t xml:space="preserve"> </t>
        </is>
      </c>
    </row>
    <row r="31">
      <c r="A31" s="4" t="inlineStr">
        <is>
          <t>Revolving Credit Facility | Maximum | Credit Facility | Base Rat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t>
        </is>
      </c>
      <c r="B33" s="10" t="n">
        <v>0.005</v>
      </c>
      <c r="C33" s="4" t="inlineStr">
        <is>
          <t xml:space="preserve"> </t>
        </is>
      </c>
      <c r="D33" s="4" t="inlineStr">
        <is>
          <t xml:space="preserve"> </t>
        </is>
      </c>
    </row>
    <row r="34">
      <c r="A34" s="4" t="inlineStr">
        <is>
          <t>Revolving Credit Facility | Maximum | Credit Facility | LIBO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asis spread on variable rate</t>
        </is>
      </c>
      <c r="B36" s="10" t="n">
        <v>0.015</v>
      </c>
      <c r="C36" s="4" t="inlineStr">
        <is>
          <t xml:space="preserve"> </t>
        </is>
      </c>
      <c r="D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ong-term debt - credit facility</t>
        </is>
      </c>
      <c r="B39" s="4" t="inlineStr">
        <is>
          <t xml:space="preserve"> </t>
        </is>
      </c>
      <c r="C39" s="9" t="n">
        <v>25.6</v>
      </c>
      <c r="D39" s="5" t="n">
        <v>100</v>
      </c>
    </row>
    <row r="40">
      <c r="A40" s="4" t="inlineStr">
        <is>
          <t>Line of Credit | Letter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Letters of credit outstanding</t>
        </is>
      </c>
      <c r="B42" s="4" t="inlineStr">
        <is>
          <t xml:space="preserve"> </t>
        </is>
      </c>
      <c r="C42" s="9" t="n">
        <v>1.3</v>
      </c>
      <c r="D42" s="9" t="n">
        <v>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rivative Instrument and Hedging Activity - Narrative (Details) - Designated as Hedging Instrument - USD ($) $ in Millions</t>
        </is>
      </c>
      <c r="B1" s="2" t="inlineStr">
        <is>
          <t>1 Months Ended</t>
        </is>
      </c>
    </row>
    <row r="2">
      <c r="B2" s="2" t="inlineStr">
        <is>
          <t>May 31, 2022</t>
        </is>
      </c>
      <c r="C2" s="2" t="inlineStr">
        <is>
          <t>May 31, 2020</t>
        </is>
      </c>
      <c r="D2" s="2" t="inlineStr">
        <is>
          <t>Mar. 17, 2020</t>
        </is>
      </c>
      <c r="E2" s="2" t="inlineStr">
        <is>
          <t>May 31, 2017</t>
        </is>
      </c>
    </row>
    <row r="3">
      <c r="A3" s="4" t="inlineStr">
        <is>
          <t>Interest Rate Swap A</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interest rate</t>
        </is>
      </c>
      <c r="B5" s="4" t="inlineStr">
        <is>
          <t xml:space="preserve"> </t>
        </is>
      </c>
      <c r="C5" s="4" t="inlineStr">
        <is>
          <t xml:space="preserve"> </t>
        </is>
      </c>
      <c r="D5" s="4" t="inlineStr">
        <is>
          <t xml:space="preserve"> </t>
        </is>
      </c>
      <c r="E5" s="10" t="n">
        <v>0.0181</v>
      </c>
    </row>
    <row r="6">
      <c r="A6" s="4" t="inlineStr">
        <is>
          <t>Derivative, notional amount</t>
        </is>
      </c>
      <c r="B6" s="4" t="inlineStr">
        <is>
          <t xml:space="preserve"> </t>
        </is>
      </c>
      <c r="C6" s="5" t="n">
        <v>25</v>
      </c>
      <c r="D6" s="4" t="inlineStr">
        <is>
          <t xml:space="preserve"> </t>
        </is>
      </c>
      <c r="E6" s="4" t="inlineStr">
        <is>
          <t xml:space="preserve"> </t>
        </is>
      </c>
    </row>
    <row r="7">
      <c r="A7" s="4" t="inlineStr">
        <is>
          <t>Interest Rate Swap B</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interest rate</t>
        </is>
      </c>
      <c r="B9" s="4" t="inlineStr">
        <is>
          <t xml:space="preserve"> </t>
        </is>
      </c>
      <c r="C9" s="4" t="inlineStr">
        <is>
          <t xml:space="preserve"> </t>
        </is>
      </c>
      <c r="D9" s="10" t="n">
        <v>0.0061</v>
      </c>
      <c r="E9" s="4" t="inlineStr">
        <is>
          <t xml:space="preserve"> </t>
        </is>
      </c>
    </row>
    <row r="10">
      <c r="A10" s="4" t="inlineStr">
        <is>
          <t>Derivative, notional amount</t>
        </is>
      </c>
      <c r="B10" s="5" t="n">
        <v>100</v>
      </c>
      <c r="C10" s="4" t="inlineStr">
        <is>
          <t xml:space="preserve"> </t>
        </is>
      </c>
      <c r="D10" s="4" t="inlineStr">
        <is>
          <t xml:space="preserve"> </t>
        </is>
      </c>
      <c r="E10" s="4" t="inlineStr">
        <is>
          <t xml:space="preserve"> </t>
        </is>
      </c>
    </row>
    <row r="11">
      <c r="A11" s="4" t="inlineStr">
        <is>
          <t>Interest Rate Swap B |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Long-term debt - credit facility</t>
        </is>
      </c>
      <c r="B13" s="6" t="n">
        <v>100</v>
      </c>
      <c r="C13" s="4" t="inlineStr">
        <is>
          <t xml:space="preserve"> </t>
        </is>
      </c>
      <c r="D13" s="4" t="inlineStr">
        <is>
          <t xml:space="preserve"> </t>
        </is>
      </c>
      <c r="E13" s="4" t="inlineStr">
        <is>
          <t xml:space="preserve"> </t>
        </is>
      </c>
    </row>
    <row r="14">
      <c r="A14" s="4" t="inlineStr">
        <is>
          <t>Gain and fair value on termination</t>
        </is>
      </c>
      <c r="B14" s="9" t="n">
        <v>4.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 and Hedging Activity - Accumulated Derivative Instrument Gain (Loss) Activity (Details) - USD ($) $ in Thousand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of period</t>
        </is>
      </c>
      <c r="B4" s="5" t="n">
        <v>188406</v>
      </c>
      <c r="C4" s="5" t="n">
        <v>179935</v>
      </c>
    </row>
    <row r="5">
      <c r="A5" s="4" t="inlineStr">
        <is>
          <t>End of period</t>
        </is>
      </c>
      <c r="B5" s="6" t="n">
        <v>182198</v>
      </c>
      <c r="C5" s="6" t="n">
        <v>188406</v>
      </c>
    </row>
    <row r="6">
      <c r="A6" s="4" t="inlineStr">
        <is>
          <t>Accumulated Derivative Instrument Gain</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of period</t>
        </is>
      </c>
      <c r="B8" s="6" t="n">
        <v>823</v>
      </c>
      <c r="C8" s="6" t="n">
        <v>-1774</v>
      </c>
    </row>
    <row r="9">
      <c r="A9" s="4" t="inlineStr">
        <is>
          <t>Net change associated with current period hedging transactions</t>
        </is>
      </c>
      <c r="B9" s="5" t="n">
        <v>-823</v>
      </c>
      <c r="C9" s="6" t="n">
        <v>2597</v>
      </c>
    </row>
    <row r="10">
      <c r="A10" s="4" t="inlineStr">
        <is>
          <t>End of period</t>
        </is>
      </c>
      <c r="B10" s="4" t="inlineStr">
        <is>
          <t xml:space="preserve"> </t>
        </is>
      </c>
      <c r="C10" s="5" t="n">
        <v>8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Dec. 31, 2021 USD ($)</t>
        </is>
      </c>
    </row>
    <row r="2">
      <c r="A2" s="4" t="inlineStr">
        <is>
          <t>Interest Rate Swap | Fair Value, 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t>
        </is>
      </c>
      <c r="B4" s="5" t="n">
        <v>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c r="D2" s="2" t="inlineStr">
        <is>
          <t>Dec. 31, 2020</t>
        </is>
      </c>
    </row>
    <row r="3">
      <c r="A3" s="4" t="inlineStr">
        <is>
          <t>Dividends declared per share (in dollars per share)</t>
        </is>
      </c>
      <c r="B3" s="7" t="n">
        <v>1.2</v>
      </c>
      <c r="C3" s="7" t="n">
        <v>0.98</v>
      </c>
      <c r="D3" s="7" t="n">
        <v>0.8</v>
      </c>
    </row>
    <row r="4">
      <c r="A4" s="4" t="inlineStr">
        <is>
          <t>Accounting Standards Update 2016-13</t>
        </is>
      </c>
      <c r="B4" s="4" t="inlineStr">
        <is>
          <t xml:space="preserve"> </t>
        </is>
      </c>
      <c r="C4" s="4" t="inlineStr">
        <is>
          <t xml:space="preserve"> </t>
        </is>
      </c>
      <c r="D4" s="4" t="inlineStr">
        <is>
          <t xml:space="preserve"> </t>
        </is>
      </c>
    </row>
    <row r="5">
      <c r="A5" s="4" t="inlineStr">
        <is>
          <t>Tax effect of new accounting standard</t>
        </is>
      </c>
      <c r="B5" s="4" t="inlineStr">
        <is>
          <t xml:space="preserve"> </t>
        </is>
      </c>
      <c r="C5" s="4" t="inlineStr">
        <is>
          <t xml:space="preserve"> </t>
        </is>
      </c>
      <c r="D5" s="5" t="n">
        <v>75</v>
      </c>
    </row>
    <row r="6">
      <c r="A6" s="4" t="inlineStr">
        <is>
          <t>Accumulated Other Comprehensive Income (Loss)</t>
        </is>
      </c>
      <c r="B6" s="4" t="inlineStr">
        <is>
          <t xml:space="preserve"> </t>
        </is>
      </c>
      <c r="C6" s="4" t="inlineStr">
        <is>
          <t xml:space="preserve"> </t>
        </is>
      </c>
      <c r="D6" s="4" t="inlineStr">
        <is>
          <t xml:space="preserve"> </t>
        </is>
      </c>
    </row>
    <row r="7">
      <c r="A7" s="4" t="inlineStr">
        <is>
          <t>Interest rate swap, tax expense (benefit)</t>
        </is>
      </c>
      <c r="B7" s="5" t="n">
        <v>209</v>
      </c>
      <c r="C7" s="5" t="n">
        <v>657</v>
      </c>
      <c r="D7" s="5" t="n">
        <v>4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s - Additional Information (Details) - USD ($) $ / shares in Units, $ in Thousands, shares in Millions</t>
        </is>
      </c>
      <c r="B1" s="2" t="inlineStr">
        <is>
          <t>12 Months Ended</t>
        </is>
      </c>
    </row>
    <row r="2">
      <c r="B2" s="2" t="inlineStr">
        <is>
          <t>Dec. 31, 2022</t>
        </is>
      </c>
      <c r="C2" s="2" t="inlineStr">
        <is>
          <t>Dec. 31, 2021</t>
        </is>
      </c>
      <c r="D2" s="2" t="inlineStr">
        <is>
          <t>Dec. 31, 2020</t>
        </is>
      </c>
      <c r="E2" s="2" t="inlineStr">
        <is>
          <t>Apr.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7700</v>
      </c>
      <c r="C4" s="5" t="n">
        <v>14000</v>
      </c>
      <c r="D4" s="5" t="n">
        <v>11600</v>
      </c>
      <c r="E4" s="4" t="inlineStr">
        <is>
          <t xml:space="preserve"> </t>
        </is>
      </c>
    </row>
    <row r="5">
      <c r="A5" s="4" t="inlineStr">
        <is>
          <t>Related tax benefit</t>
        </is>
      </c>
      <c r="B5" s="5" t="n">
        <v>3700</v>
      </c>
      <c r="C5" s="5" t="n">
        <v>4100</v>
      </c>
      <c r="D5" s="5" t="n">
        <v>34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dollars per share)</t>
        </is>
      </c>
      <c r="B8" s="7" t="n">
        <v>55.85</v>
      </c>
      <c r="C8" s="7" t="n">
        <v>47.58</v>
      </c>
      <c r="D8" s="7" t="n">
        <v>40.11</v>
      </c>
      <c r="E8" s="4" t="inlineStr">
        <is>
          <t xml:space="preserve"> </t>
        </is>
      </c>
    </row>
    <row r="9">
      <c r="A9" s="4" t="inlineStr">
        <is>
          <t>Vested</t>
        </is>
      </c>
      <c r="B9" s="5" t="n">
        <v>23724</v>
      </c>
      <c r="C9" s="5" t="n">
        <v>33600</v>
      </c>
      <c r="D9" s="5" t="n">
        <v>18000</v>
      </c>
      <c r="E9" s="4" t="inlineStr">
        <is>
          <t xml:space="preserve"> </t>
        </is>
      </c>
    </row>
    <row r="10">
      <c r="A10" s="4" t="inlineStr">
        <is>
          <t>Total unrecognized compensation expenses</t>
        </is>
      </c>
      <c r="B10" s="5" t="n">
        <v>45600</v>
      </c>
      <c r="C10" s="4" t="inlineStr">
        <is>
          <t xml:space="preserve"> </t>
        </is>
      </c>
      <c r="D10" s="4" t="inlineStr">
        <is>
          <t xml:space="preserve"> </t>
        </is>
      </c>
      <c r="E10" s="4" t="inlineStr">
        <is>
          <t xml:space="preserve"> </t>
        </is>
      </c>
    </row>
    <row r="11">
      <c r="A11" s="4" t="inlineStr">
        <is>
          <t>Weighted average period expected to be recognized</t>
        </is>
      </c>
      <c r="B11" s="4" t="inlineStr">
        <is>
          <t>4 years 2 months 12 days</t>
        </is>
      </c>
      <c r="C11" s="4" t="inlineStr">
        <is>
          <t xml:space="preserve"> </t>
        </is>
      </c>
      <c r="D11" s="4" t="inlineStr">
        <is>
          <t xml:space="preserve"> </t>
        </is>
      </c>
      <c r="E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granted, vesting period</t>
        </is>
      </c>
      <c r="B14" s="4" t="inlineStr">
        <is>
          <t>1 year</t>
        </is>
      </c>
      <c r="C14" s="4" t="inlineStr">
        <is>
          <t xml:space="preserve"> </t>
        </is>
      </c>
      <c r="D14" s="4" t="inlineStr">
        <is>
          <t xml:space="preserve"> </t>
        </is>
      </c>
      <c r="E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granted, vesting period</t>
        </is>
      </c>
      <c r="B17" s="4" t="inlineStr">
        <is>
          <t>10 years</t>
        </is>
      </c>
      <c r="C17" s="4" t="inlineStr">
        <is>
          <t xml:space="preserve"> </t>
        </is>
      </c>
      <c r="D17" s="4" t="inlineStr">
        <is>
          <t xml:space="preserve"> </t>
        </is>
      </c>
      <c r="E17" s="4" t="inlineStr">
        <is>
          <t xml:space="preserve"> </t>
        </is>
      </c>
    </row>
    <row r="18">
      <c r="A18" s="4" t="inlineStr">
        <is>
          <t>2021 Stock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vailable for grant (in shares)</t>
        </is>
      </c>
      <c r="B20" s="4" t="inlineStr">
        <is>
          <t xml:space="preserve"> </t>
        </is>
      </c>
      <c r="C20" s="4" t="inlineStr">
        <is>
          <t xml:space="preserve"> </t>
        </is>
      </c>
      <c r="D20" s="4" t="inlineStr">
        <is>
          <t xml:space="preserve"> </t>
        </is>
      </c>
      <c r="E20" s="12"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Restricted Stock Activity (Details) - Restricted Stock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Restricted Stock</t>
        </is>
      </c>
      <c r="B3" s="4" t="inlineStr">
        <is>
          <t xml:space="preserve"> </t>
        </is>
      </c>
      <c r="C3" s="4" t="inlineStr">
        <is>
          <t xml:space="preserve"> </t>
        </is>
      </c>
      <c r="D3" s="4" t="inlineStr">
        <is>
          <t xml:space="preserve"> </t>
        </is>
      </c>
    </row>
    <row r="4">
      <c r="A4" s="4" t="inlineStr">
        <is>
          <t>Outstanding as of beginning of period (in shares)</t>
        </is>
      </c>
      <c r="B4" s="6" t="n">
        <v>1083</v>
      </c>
      <c r="C4" s="4" t="inlineStr">
        <is>
          <t xml:space="preserve"> </t>
        </is>
      </c>
      <c r="D4" s="4" t="inlineStr">
        <is>
          <t xml:space="preserve"> </t>
        </is>
      </c>
    </row>
    <row r="5">
      <c r="A5" s="4" t="inlineStr">
        <is>
          <t>Granted (in shares)</t>
        </is>
      </c>
      <c r="B5" s="6" t="n">
        <v>285</v>
      </c>
      <c r="C5" s="4" t="inlineStr">
        <is>
          <t xml:space="preserve"> </t>
        </is>
      </c>
      <c r="D5" s="4" t="inlineStr">
        <is>
          <t xml:space="preserve"> </t>
        </is>
      </c>
    </row>
    <row r="6">
      <c r="A6" s="4" t="inlineStr">
        <is>
          <t>Forfeited/Canceled (in shares)</t>
        </is>
      </c>
      <c r="B6" s="6" t="n">
        <v>-40</v>
      </c>
      <c r="C6" s="4" t="inlineStr">
        <is>
          <t xml:space="preserve"> </t>
        </is>
      </c>
      <c r="D6" s="4" t="inlineStr">
        <is>
          <t xml:space="preserve"> </t>
        </is>
      </c>
    </row>
    <row r="7">
      <c r="A7" s="4" t="inlineStr">
        <is>
          <t>Vested (in shares)</t>
        </is>
      </c>
      <c r="B7" s="6" t="n">
        <v>-417</v>
      </c>
      <c r="C7" s="4" t="inlineStr">
        <is>
          <t xml:space="preserve"> </t>
        </is>
      </c>
      <c r="D7" s="4" t="inlineStr">
        <is>
          <t xml:space="preserve"> </t>
        </is>
      </c>
    </row>
    <row r="8">
      <c r="A8" s="4" t="inlineStr">
        <is>
          <t>Outstanding as of end of period (in shares)</t>
        </is>
      </c>
      <c r="B8" s="6" t="n">
        <v>911</v>
      </c>
      <c r="C8" s="6" t="n">
        <v>1083</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as of beginning of period (in dollars per share)</t>
        </is>
      </c>
      <c r="B10" s="5" t="n">
        <v>35</v>
      </c>
      <c r="C10" s="4" t="inlineStr">
        <is>
          <t xml:space="preserve"> </t>
        </is>
      </c>
      <c r="D10" s="4" t="inlineStr">
        <is>
          <t xml:space="preserve"> </t>
        </is>
      </c>
    </row>
    <row r="11">
      <c r="A11" s="4" t="inlineStr">
        <is>
          <t>Granted (in dollars per share)</t>
        </is>
      </c>
      <c r="B11" s="13" t="n">
        <v>55.85</v>
      </c>
      <c r="C11" s="7" t="n">
        <v>47.58</v>
      </c>
      <c r="D11" s="7" t="n">
        <v>40.11</v>
      </c>
    </row>
    <row r="12">
      <c r="A12" s="4" t="inlineStr">
        <is>
          <t>Forfeited/Canceled (in dollars per share)</t>
        </is>
      </c>
      <c r="B12" s="13" t="n">
        <v>49.52</v>
      </c>
      <c r="C12" s="4" t="inlineStr">
        <is>
          <t xml:space="preserve"> </t>
        </is>
      </c>
      <c r="D12" s="4" t="inlineStr">
        <is>
          <t xml:space="preserve"> </t>
        </is>
      </c>
    </row>
    <row r="13">
      <c r="A13" s="4" t="inlineStr">
        <is>
          <t>Vested (in dollars per share)</t>
        </is>
      </c>
      <c r="B13" s="13" t="n">
        <v>42.19</v>
      </c>
      <c r="C13" s="4" t="inlineStr">
        <is>
          <t xml:space="preserve"> </t>
        </is>
      </c>
      <c r="D13" s="4" t="inlineStr">
        <is>
          <t xml:space="preserve"> </t>
        </is>
      </c>
    </row>
    <row r="14">
      <c r="A14" s="4" t="inlineStr">
        <is>
          <t>Outstanding as of end of period (in dollars per share)</t>
        </is>
      </c>
      <c r="B14" s="7" t="n">
        <v>54.42</v>
      </c>
      <c r="C14" s="5" t="n">
        <v>35</v>
      </c>
      <c r="D14" s="4" t="inlineStr">
        <is>
          <t xml:space="preserve"> </t>
        </is>
      </c>
    </row>
    <row r="15">
      <c r="A15" s="3" t="inlineStr">
        <is>
          <t>Total Intrinsic Value of Restricted Stock Vested</t>
        </is>
      </c>
      <c r="B15" s="4" t="inlineStr">
        <is>
          <t xml:space="preserve"> </t>
        </is>
      </c>
      <c r="C15" s="4" t="inlineStr">
        <is>
          <t xml:space="preserve"> </t>
        </is>
      </c>
      <c r="D15" s="4" t="inlineStr">
        <is>
          <t xml:space="preserve"> </t>
        </is>
      </c>
    </row>
    <row r="16">
      <c r="A16" s="4" t="inlineStr">
        <is>
          <t>Vested</t>
        </is>
      </c>
      <c r="B16" s="5" t="n">
        <v>23724</v>
      </c>
      <c r="C16" s="5" t="n">
        <v>33600</v>
      </c>
      <c r="D16" s="5" t="n">
        <v>1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Commitments to be paid</t>
        </is>
      </c>
      <c r="B4" s="9" t="n">
        <v>21.9</v>
      </c>
      <c r="C4" s="4" t="inlineStr">
        <is>
          <t xml:space="preserve"> </t>
        </is>
      </c>
    </row>
    <row r="5">
      <c r="A5" s="4" t="inlineStr">
        <is>
          <t>Commitments to be paid in 2023</t>
        </is>
      </c>
      <c r="B5" s="12" t="n">
        <v>15.8</v>
      </c>
      <c r="C5" s="4" t="inlineStr">
        <is>
          <t xml:space="preserve"> </t>
        </is>
      </c>
    </row>
    <row r="6">
      <c r="A6" s="4" t="inlineStr">
        <is>
          <t>Commitments to be paid in 2024</t>
        </is>
      </c>
      <c r="B6" s="12" t="n">
        <v>4.6</v>
      </c>
      <c r="C6" s="4" t="inlineStr">
        <is>
          <t xml:space="preserve"> </t>
        </is>
      </c>
    </row>
    <row r="7">
      <c r="A7" s="4" t="inlineStr">
        <is>
          <t>Commitments to be paid in 2025</t>
        </is>
      </c>
      <c r="B7" s="12" t="n">
        <v>0.8</v>
      </c>
      <c r="C7" s="4" t="inlineStr">
        <is>
          <t xml:space="preserve"> </t>
        </is>
      </c>
    </row>
    <row r="8">
      <c r="A8" s="4" t="inlineStr">
        <is>
          <t>Commitments to be paid in 2026</t>
        </is>
      </c>
      <c r="B8" s="12" t="n">
        <v>0.4</v>
      </c>
      <c r="C8" s="4" t="inlineStr">
        <is>
          <t xml:space="preserve"> </t>
        </is>
      </c>
    </row>
    <row r="9">
      <c r="A9" s="4" t="inlineStr">
        <is>
          <t>Commitments to be paid in 2027</t>
        </is>
      </c>
      <c r="B9" s="12" t="n">
        <v>0.3</v>
      </c>
      <c r="C9" s="4" t="inlineStr">
        <is>
          <t xml:space="preserve"> </t>
        </is>
      </c>
    </row>
    <row r="10">
      <c r="A10" s="4" t="inlineStr">
        <is>
          <t>Employees under contract terminated by employer without good cause or in absence of change in control</t>
        </is>
      </c>
      <c r="B10" s="12" t="n">
        <v>17.3</v>
      </c>
      <c r="C10" s="4" t="inlineStr">
        <is>
          <t xml:space="preserve"> </t>
        </is>
      </c>
    </row>
    <row r="11">
      <c r="A11" s="4" t="inlineStr">
        <is>
          <t>Employees under contract terminated by employer without good cause or change in control</t>
        </is>
      </c>
      <c r="B11" s="12" t="n">
        <v>40.3</v>
      </c>
      <c r="C11" s="4" t="inlineStr">
        <is>
          <t xml:space="preserve"> </t>
        </is>
      </c>
    </row>
    <row r="12">
      <c r="A12" s="4" t="inlineStr">
        <is>
          <t>Letter of Credit | Line of Credit</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etters of credit outstanding</t>
        </is>
      </c>
      <c r="B14" s="9" t="n">
        <v>1.3</v>
      </c>
      <c r="C14" s="9" t="n">
        <v>1.3</v>
      </c>
    </row>
    <row r="15">
      <c r="A15" s="4" t="inlineStr">
        <is>
          <t>Min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Period for providing minimum compensation salary and continuation of certain benefits to executives under employment agreements</t>
        </is>
      </c>
      <c r="B17" s="4" t="inlineStr">
        <is>
          <t>6 months</t>
        </is>
      </c>
      <c r="C17" s="4" t="inlineStr">
        <is>
          <t xml:space="preserve"> </t>
        </is>
      </c>
    </row>
    <row r="18">
      <c r="A18" s="4" t="inlineStr">
        <is>
          <t>Severance payment as a percentage of annual salary</t>
        </is>
      </c>
      <c r="B18" s="8" t="n">
        <v>1</v>
      </c>
      <c r="C18" s="4" t="inlineStr">
        <is>
          <t xml:space="preserve"> </t>
        </is>
      </c>
    </row>
    <row r="19">
      <c r="A19" s="4" t="inlineStr">
        <is>
          <t>Severance payment as a percentage of annual bonus</t>
        </is>
      </c>
      <c r="B19" s="8" t="n">
        <v>0.5</v>
      </c>
      <c r="C19" s="4" t="inlineStr">
        <is>
          <t xml:space="preserve"> </t>
        </is>
      </c>
    </row>
    <row r="20">
      <c r="A20" s="4" t="inlineStr">
        <is>
          <t>Maximum</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Period for providing minimum compensation salary and continuation of certain benefits to executives under employment agreements</t>
        </is>
      </c>
      <c r="B22" s="4" t="inlineStr">
        <is>
          <t>3 years</t>
        </is>
      </c>
      <c r="C22" s="4" t="inlineStr">
        <is>
          <t xml:space="preserve"> </t>
        </is>
      </c>
    </row>
    <row r="23">
      <c r="A23" s="4" t="inlineStr">
        <is>
          <t>Severance payment as a percentage of annual salary</t>
        </is>
      </c>
      <c r="B23" s="8" t="n">
        <v>3</v>
      </c>
      <c r="C23" s="4" t="inlineStr">
        <is>
          <t xml:space="preserve"> </t>
        </is>
      </c>
    </row>
    <row r="24">
      <c r="A24" s="4" t="inlineStr">
        <is>
          <t>Severance payment as a percentage of annual bonus</t>
        </is>
      </c>
      <c r="B24" s="8" t="n">
        <v>3</v>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Supplemental Schedule (Details) - USD ($) $ in Thousands</t>
        </is>
      </c>
      <c r="B1" s="2" t="inlineStr">
        <is>
          <t>12 Months Ended</t>
        </is>
      </c>
    </row>
    <row r="2">
      <c r="B2" s="2" t="inlineStr">
        <is>
          <t>Dec. 31, 2022</t>
        </is>
      </c>
      <c r="C2" s="2" t="inlineStr">
        <is>
          <t>Dec. 31, 2021</t>
        </is>
      </c>
      <c r="D2" s="2" t="inlineStr">
        <is>
          <t>Dec. 31, 2020</t>
        </is>
      </c>
    </row>
    <row r="3">
      <c r="A3" s="4" t="inlineStr">
        <is>
          <t>Accounts receivable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342</v>
      </c>
      <c r="C5" s="5" t="n">
        <v>3204</v>
      </c>
      <c r="D5" s="5" t="n">
        <v>2078</v>
      </c>
    </row>
    <row r="6">
      <c r="A6" s="4" t="inlineStr">
        <is>
          <t>Charged to Costs and Expenses</t>
        </is>
      </c>
      <c r="B6" s="6" t="n">
        <v>-170</v>
      </c>
      <c r="C6" s="6" t="n">
        <v>178</v>
      </c>
      <c r="D6" s="6" t="n">
        <v>2441</v>
      </c>
    </row>
    <row r="7">
      <c r="A7" s="4" t="inlineStr">
        <is>
          <t>Charged to Other Accounts</t>
        </is>
      </c>
      <c r="B7" s="6" t="n">
        <v>0</v>
      </c>
      <c r="C7" s="6" t="n">
        <v>0</v>
      </c>
      <c r="D7" s="6" t="n">
        <v>0</v>
      </c>
    </row>
    <row r="8">
      <c r="A8" s="4" t="inlineStr">
        <is>
          <t>Deductions</t>
        </is>
      </c>
      <c r="B8" s="6" t="n">
        <v>-597</v>
      </c>
      <c r="C8" s="6" t="n">
        <v>-1040</v>
      </c>
      <c r="D8" s="6" t="n">
        <v>-1315</v>
      </c>
    </row>
    <row r="9">
      <c r="A9" s="4" t="inlineStr">
        <is>
          <t>Balance at End of Period</t>
        </is>
      </c>
      <c r="B9" s="6" t="n">
        <v>1575</v>
      </c>
      <c r="C9" s="6" t="n">
        <v>2342</v>
      </c>
      <c r="D9" s="6" t="n">
        <v>3204</v>
      </c>
    </row>
    <row r="10">
      <c r="A10" s="4" t="inlineStr">
        <is>
          <t>Deferred tax assets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0</v>
      </c>
      <c r="C12" s="6" t="n">
        <v>0</v>
      </c>
      <c r="D12" s="6" t="n">
        <v>114</v>
      </c>
    </row>
    <row r="13">
      <c r="A13" s="4" t="inlineStr">
        <is>
          <t>Charged to Costs and Expenses</t>
        </is>
      </c>
      <c r="B13" s="6" t="n">
        <v>0</v>
      </c>
      <c r="C13" s="6" t="n">
        <v>0</v>
      </c>
      <c r="D13" s="6" t="n">
        <v>0</v>
      </c>
    </row>
    <row r="14">
      <c r="A14" s="4" t="inlineStr">
        <is>
          <t>Charged to Other Accounts</t>
        </is>
      </c>
      <c r="B14" s="6" t="n">
        <v>0</v>
      </c>
      <c r="C14" s="6" t="n">
        <v>0</v>
      </c>
      <c r="D14" s="6" t="n">
        <v>0</v>
      </c>
    </row>
    <row r="15">
      <c r="A15" s="4" t="inlineStr">
        <is>
          <t>Deductions</t>
        </is>
      </c>
      <c r="B15" s="6" t="n">
        <v>0</v>
      </c>
      <c r="C15" s="6" t="n">
        <v>0</v>
      </c>
      <c r="D15" s="6" t="n">
        <v>-114</v>
      </c>
    </row>
    <row r="16">
      <c r="A16" s="4" t="inlineStr">
        <is>
          <t>Balance at End of Period</t>
        </is>
      </c>
      <c r="B16" s="5" t="n">
        <v>0</v>
      </c>
      <c r="C16" s="5" t="n">
        <v>0</v>
      </c>
      <c r="D1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431</v>
      </c>
      <c r="C4" s="5" t="n">
        <v>75177</v>
      </c>
      <c r="D4" s="5" t="n">
        <v>5603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Reserve related to note receivable</t>
        </is>
      </c>
      <c r="B6" s="6" t="n">
        <v>1925</v>
      </c>
      <c r="C6" s="6" t="n">
        <v>0</v>
      </c>
      <c r="D6" s="6" t="n">
        <v>0</v>
      </c>
    </row>
    <row r="7">
      <c r="A7" s="4" t="inlineStr">
        <is>
          <t>Impairment of equity method investment</t>
        </is>
      </c>
      <c r="B7" s="6" t="n">
        <v>13684</v>
      </c>
      <c r="C7" s="6" t="n">
        <v>0</v>
      </c>
      <c r="D7" s="6" t="n">
        <v>0</v>
      </c>
    </row>
    <row r="8">
      <c r="A8" s="4" t="inlineStr">
        <is>
          <t>Deferred income tax provision, net</t>
        </is>
      </c>
      <c r="B8" s="6" t="n">
        <v>3081</v>
      </c>
      <c r="C8" s="6" t="n">
        <v>2425</v>
      </c>
      <c r="D8" s="6" t="n">
        <v>-2298</v>
      </c>
    </row>
    <row r="9">
      <c r="A9" s="4" t="inlineStr">
        <is>
          <t>Provision for credit losses</t>
        </is>
      </c>
      <c r="B9" s="6" t="n">
        <v>-126</v>
      </c>
      <c r="C9" s="6" t="n">
        <v>11</v>
      </c>
      <c r="D9" s="6" t="n">
        <v>2130</v>
      </c>
    </row>
    <row r="10">
      <c r="A10" s="4" t="inlineStr">
        <is>
          <t>Depreciation and amortization</t>
        </is>
      </c>
      <c r="B10" s="6" t="n">
        <v>4427</v>
      </c>
      <c r="C10" s="6" t="n">
        <v>4500</v>
      </c>
      <c r="D10" s="6" t="n">
        <v>5255</v>
      </c>
    </row>
    <row r="11">
      <c r="A11" s="4" t="inlineStr">
        <is>
          <t>Stock-based compensation expense</t>
        </is>
      </c>
      <c r="B11" s="6" t="n">
        <v>17655</v>
      </c>
      <c r="C11" s="6" t="n">
        <v>13999</v>
      </c>
      <c r="D11" s="6" t="n">
        <v>11595</v>
      </c>
    </row>
    <row r="12">
      <c r="A12" s="4" t="inlineStr">
        <is>
          <t>Loss (gain) on disposal or impairment of assets</t>
        </is>
      </c>
      <c r="B12" s="6" t="n">
        <v>191</v>
      </c>
      <c r="C12" s="6" t="n">
        <v>-1929</v>
      </c>
      <c r="D12" s="6" t="n">
        <v>1822</v>
      </c>
    </row>
    <row r="13">
      <c r="A13" s="4" t="inlineStr">
        <is>
          <t>Noncash lease expense</t>
        </is>
      </c>
      <c r="B13" s="6" t="n">
        <v>5683</v>
      </c>
      <c r="C13" s="6" t="n">
        <v>5509</v>
      </c>
      <c r="D13" s="6" t="n">
        <v>5499</v>
      </c>
    </row>
    <row r="14">
      <c r="A14" s="4" t="inlineStr">
        <is>
          <t>Loss on equity method investment</t>
        </is>
      </c>
      <c r="B14" s="6" t="n">
        <v>3824</v>
      </c>
      <c r="C14" s="6" t="n">
        <v>2480</v>
      </c>
      <c r="D14" s="6" t="n">
        <v>1681</v>
      </c>
    </row>
    <row r="15">
      <c r="A15" s="4" t="inlineStr">
        <is>
          <t>Defined benefit pension plans expense</t>
        </is>
      </c>
      <c r="B15" s="6" t="n">
        <v>0</v>
      </c>
      <c r="C15" s="6" t="n">
        <v>2157</v>
      </c>
      <c r="D15" s="6" t="n">
        <v>842</v>
      </c>
    </row>
    <row r="16">
      <c r="A16" s="4" t="inlineStr">
        <is>
          <t>Other</t>
        </is>
      </c>
      <c r="B16" s="6" t="n">
        <v>-50</v>
      </c>
      <c r="C16" s="6" t="n">
        <v>1036</v>
      </c>
      <c r="D16" s="6" t="n">
        <v>1056</v>
      </c>
    </row>
    <row r="17">
      <c r="A17" s="3" t="inlineStr">
        <is>
          <t>(Increase) decrease in operating assets</t>
        </is>
      </c>
      <c r="B17" s="4" t="inlineStr">
        <is>
          <t xml:space="preserve"> </t>
        </is>
      </c>
      <c r="C17" s="4" t="inlineStr">
        <is>
          <t xml:space="preserve"> </t>
        </is>
      </c>
      <c r="D17" s="4" t="inlineStr">
        <is>
          <t xml:space="preserve"> </t>
        </is>
      </c>
    </row>
    <row r="18">
      <c r="A18" s="4" t="inlineStr">
        <is>
          <t>Trade receivables, net</t>
        </is>
      </c>
      <c r="B18" s="6" t="n">
        <v>-4049</v>
      </c>
      <c r="C18" s="6" t="n">
        <v>-36960</v>
      </c>
      <c r="D18" s="6" t="n">
        <v>-12863</v>
      </c>
    </row>
    <row r="19">
      <c r="A19" s="4" t="inlineStr">
        <is>
          <t>Increase (Decrease) in Other Operating Assets</t>
        </is>
      </c>
      <c r="B19" s="6" t="n">
        <v>-9199</v>
      </c>
      <c r="C19" s="6" t="n">
        <v>-9779</v>
      </c>
      <c r="D19" s="6" t="n">
        <v>-4485</v>
      </c>
    </row>
    <row r="20">
      <c r="A20" s="3" t="inlineStr">
        <is>
          <t>Increase (decrease) in operating liabilities</t>
        </is>
      </c>
      <c r="B20" s="4" t="inlineStr">
        <is>
          <t xml:space="preserve"> </t>
        </is>
      </c>
      <c r="C20" s="4" t="inlineStr">
        <is>
          <t xml:space="preserve"> </t>
        </is>
      </c>
      <c r="D20" s="4" t="inlineStr">
        <is>
          <t xml:space="preserve"> </t>
        </is>
      </c>
    </row>
    <row r="21">
      <c r="A21" s="4" t="inlineStr">
        <is>
          <t>Accrued payroll costs</t>
        </is>
      </c>
      <c r="B21" s="6" t="n">
        <v>-22003</v>
      </c>
      <c r="C21" s="6" t="n">
        <v>6337</v>
      </c>
      <c r="D21" s="6" t="n">
        <v>22397</v>
      </c>
    </row>
    <row r="22">
      <c r="A22" s="4" t="inlineStr">
        <is>
          <t>Payment of benefit under terminated pension plan</t>
        </is>
      </c>
      <c r="B22" s="6" t="n">
        <v>-19965</v>
      </c>
      <c r="C22" s="6" t="n">
        <v>0</v>
      </c>
      <c r="D22" s="6" t="n">
        <v>0</v>
      </c>
    </row>
    <row r="23">
      <c r="A23" s="4" t="inlineStr">
        <is>
          <t>Other liabilities</t>
        </is>
      </c>
      <c r="B23" s="6" t="n">
        <v>20296</v>
      </c>
      <c r="C23" s="6" t="n">
        <v>7935</v>
      </c>
      <c r="D23" s="6" t="n">
        <v>20489</v>
      </c>
    </row>
    <row r="24">
      <c r="A24" s="4" t="inlineStr">
        <is>
          <t>Cash provided by operating activities</t>
        </is>
      </c>
      <c r="B24" s="6" t="n">
        <v>90805</v>
      </c>
      <c r="C24" s="6" t="n">
        <v>72898</v>
      </c>
      <c r="D24" s="6" t="n">
        <v>109159</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8109</v>
      </c>
      <c r="C26" s="6" t="n">
        <v>-6441</v>
      </c>
      <c r="D26" s="6" t="n">
        <v>-6475</v>
      </c>
    </row>
    <row r="27">
      <c r="A27" s="4" t="inlineStr">
        <is>
          <t>Equity method investment</t>
        </is>
      </c>
      <c r="B27" s="6" t="n">
        <v>-500</v>
      </c>
      <c r="C27" s="6" t="n">
        <v>-9000</v>
      </c>
      <c r="D27" s="6" t="n">
        <v>-4000</v>
      </c>
    </row>
    <row r="28">
      <c r="A28" s="4" t="inlineStr">
        <is>
          <t>Note receivable issued to our joint venture</t>
        </is>
      </c>
      <c r="B28" s="6" t="n">
        <v>-6750</v>
      </c>
      <c r="C28" s="6" t="n">
        <v>0</v>
      </c>
      <c r="D28" s="6" t="n">
        <v>0</v>
      </c>
    </row>
    <row r="29">
      <c r="A29" s="4" t="inlineStr">
        <is>
          <t>Cash proceeds received from Company-owned life insurance</t>
        </is>
      </c>
      <c r="B29" s="6" t="n">
        <v>1077</v>
      </c>
      <c r="C29" s="6" t="n">
        <v>0</v>
      </c>
      <c r="D29" s="6" t="n">
        <v>0</v>
      </c>
    </row>
    <row r="30">
      <c r="A30" s="4" t="inlineStr">
        <is>
          <t>Net proceeds from the sale of assets held for sale</t>
        </is>
      </c>
      <c r="B30" s="6" t="n">
        <v>0</v>
      </c>
      <c r="C30" s="6" t="n">
        <v>23742</v>
      </c>
      <c r="D30" s="6" t="n">
        <v>3548</v>
      </c>
    </row>
    <row r="31">
      <c r="A31" s="4" t="inlineStr">
        <is>
          <t>Cash (used in) provided by investing activities</t>
        </is>
      </c>
      <c r="B31" s="6" t="n">
        <v>-14282</v>
      </c>
      <c r="C31" s="6" t="n">
        <v>8301</v>
      </c>
      <c r="D31" s="6" t="n">
        <v>-69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credit facility</t>
        </is>
      </c>
      <c r="B33" s="6" t="n">
        <v>38200</v>
      </c>
      <c r="C33" s="6" t="n">
        <v>0</v>
      </c>
      <c r="D33" s="6" t="n">
        <v>35000</v>
      </c>
    </row>
    <row r="34">
      <c r="A34" s="4" t="inlineStr">
        <is>
          <t>Payments on credit facility</t>
        </is>
      </c>
      <c r="B34" s="6" t="n">
        <v>-112600</v>
      </c>
      <c r="C34" s="6" t="n">
        <v>0</v>
      </c>
      <c r="D34" s="6" t="n">
        <v>0</v>
      </c>
    </row>
    <row r="35">
      <c r="A35" s="4" t="inlineStr">
        <is>
          <t>Repurchases of common stock</t>
        </is>
      </c>
      <c r="B35" s="6" t="n">
        <v>-74913</v>
      </c>
      <c r="C35" s="6" t="n">
        <v>-66210</v>
      </c>
      <c r="D35" s="6" t="n">
        <v>-35613</v>
      </c>
    </row>
    <row r="36">
      <c r="A36" s="4" t="inlineStr">
        <is>
          <t>Cash dividends</t>
        </is>
      </c>
      <c r="B36" s="6" t="n">
        <v>-24027</v>
      </c>
      <c r="C36" s="6" t="n">
        <v>-20120</v>
      </c>
      <c r="D36" s="6" t="n">
        <v>-16787</v>
      </c>
    </row>
    <row r="37">
      <c r="A37" s="4" t="inlineStr">
        <is>
          <t>Payments on other financing arrangements</t>
        </is>
      </c>
      <c r="B37" s="6" t="n">
        <v>-51</v>
      </c>
      <c r="C37" s="6" t="n">
        <v>-1366</v>
      </c>
      <c r="D37" s="6" t="n">
        <v>-1177</v>
      </c>
    </row>
    <row r="38">
      <c r="A38" s="4" t="inlineStr">
        <is>
          <t>Cash used in financing activities</t>
        </is>
      </c>
      <c r="B38" s="6" t="n">
        <v>-173391</v>
      </c>
      <c r="C38" s="6" t="n">
        <v>-87696</v>
      </c>
      <c r="D38" s="6" t="n">
        <v>-18577</v>
      </c>
    </row>
    <row r="39">
      <c r="A39" s="4" t="inlineStr">
        <is>
          <t>Change in cash and cash equivalents</t>
        </is>
      </c>
      <c r="B39" s="6" t="n">
        <v>-96868</v>
      </c>
      <c r="C39" s="6" t="n">
        <v>-6497</v>
      </c>
      <c r="D39" s="6" t="n">
        <v>83655</v>
      </c>
    </row>
    <row r="40">
      <c r="A40" s="4" t="inlineStr">
        <is>
          <t>Cash and cash equivalents at beginning of year</t>
        </is>
      </c>
      <c r="B40" s="6" t="n">
        <v>96989</v>
      </c>
      <c r="C40" s="6" t="n">
        <v>103486</v>
      </c>
      <c r="D40" s="6" t="n">
        <v>19831</v>
      </c>
    </row>
    <row r="41">
      <c r="A41" s="4" t="inlineStr">
        <is>
          <t>Cash and cash equivalents at end of year</t>
        </is>
      </c>
      <c r="B41" s="6" t="n">
        <v>121</v>
      </c>
      <c r="C41" s="6" t="n">
        <v>96989</v>
      </c>
      <c r="D41" s="6" t="n">
        <v>103486</v>
      </c>
    </row>
    <row r="42">
      <c r="A42" s="3" t="inlineStr">
        <is>
          <t>Cash paid during the year for:</t>
        </is>
      </c>
      <c r="B42" s="4" t="inlineStr">
        <is>
          <t xml:space="preserve"> </t>
        </is>
      </c>
      <c r="C42" s="4" t="inlineStr">
        <is>
          <t xml:space="preserve"> </t>
        </is>
      </c>
      <c r="D42" s="4" t="inlineStr">
        <is>
          <t xml:space="preserve"> </t>
        </is>
      </c>
    </row>
    <row r="43">
      <c r="A43" s="4" t="inlineStr">
        <is>
          <t>Income taxes</t>
        </is>
      </c>
      <c r="B43" s="6" t="n">
        <v>16579</v>
      </c>
      <c r="C43" s="6" t="n">
        <v>24277</v>
      </c>
      <c r="D43" s="6" t="n">
        <v>21737</v>
      </c>
    </row>
    <row r="44">
      <c r="A44" s="4" t="inlineStr">
        <is>
          <t>Operating lease liabilities</t>
        </is>
      </c>
      <c r="B44" s="6" t="n">
        <v>6992</v>
      </c>
      <c r="C44" s="6" t="n">
        <v>7468</v>
      </c>
      <c r="D44" s="6" t="n">
        <v>7330</v>
      </c>
    </row>
    <row r="45">
      <c r="A45" s="4" t="inlineStr">
        <is>
          <t>Interest, net</t>
        </is>
      </c>
      <c r="B45" s="6" t="n">
        <v>885</v>
      </c>
      <c r="C45" s="6" t="n">
        <v>2453</v>
      </c>
      <c r="D45" s="6" t="n">
        <v>2574</v>
      </c>
    </row>
    <row r="46">
      <c r="A46" s="3" t="inlineStr">
        <is>
          <t>Non-Cash Financing and Investing Transactions:</t>
        </is>
      </c>
      <c r="B46" s="4" t="inlineStr">
        <is>
          <t xml:space="preserve"> </t>
        </is>
      </c>
      <c r="C46" s="4" t="inlineStr">
        <is>
          <t xml:space="preserve"> </t>
        </is>
      </c>
      <c r="D46" s="4" t="inlineStr">
        <is>
          <t xml:space="preserve"> </t>
        </is>
      </c>
    </row>
    <row r="47">
      <c r="A47" s="4" t="inlineStr">
        <is>
          <t>ROU assets obtained from operating leases</t>
        </is>
      </c>
      <c r="B47" s="6" t="n">
        <v>9997</v>
      </c>
      <c r="C47" s="6" t="n">
        <v>5098</v>
      </c>
      <c r="D47" s="6" t="n">
        <v>5695</v>
      </c>
    </row>
    <row r="48">
      <c r="A48" s="4" t="inlineStr">
        <is>
          <t>Unsettled repurchases of common stock</t>
        </is>
      </c>
      <c r="B48" s="6" t="n">
        <v>974</v>
      </c>
      <c r="C48" s="6" t="n">
        <v>181</v>
      </c>
      <c r="D48" s="6" t="n">
        <v>0</v>
      </c>
    </row>
    <row r="49">
      <c r="A49" s="4" t="inlineStr">
        <is>
          <t>Employee stock purchase plan</t>
        </is>
      </c>
      <c r="B49" s="5" t="n">
        <v>1054</v>
      </c>
      <c r="C49" s="5" t="n">
        <v>762</v>
      </c>
      <c r="D49" s="5" t="n">
        <v>5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solidated financial statements have been prepared in conformity with Generally Accepted Accounting Principles (“GAAP”) and the rules of the Securities and Exchange Commission (the “SEC”). Principles of Consolidation 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workers’ compensation and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 Revenue Recognition All of our revenue and trade receivables are generated from contracts with customers and our revenues are derived from U.S. domestic operations. Revenue is recognized when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Substantially all of our Flex revenue is recognized over time as temporary staffing services and managed solutions are provided by our consultants at the contractually established bill rates, net of applicable variable consideration, such as customer rebates and discounts.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satisfied over time. A relatively insignificant portion of our Flex revenue is outcome-based, as specified in our contractual arrangements with our clients. These arrangements are managed principally on a time and materials basis, but do involve an element of financial risk and is monitored by the Company.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Becaus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Payment Terms Our payment terms and conditions vary by arrangement. The vast majority of our terms are typically less than 90 days, however, we have extended our payment terms beyond 90 days for certain of our customer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22 and 2021.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22 and 2021. Cost of Service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 Commissions Our associates make place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 Stock-Based Compensation Stock-based compensation is measured using the grant-date fair value of the award of equity instruments. The expense is recognized over the requisite service period and forfeitures are recognized as incurred and is reflected in SG&amp;A in the accompanying Consolidated Statements of Operations and Comprehensive Income. Excess tax benefits or deficiencies of deductions attributable to employees’ vesting of restricted stock are reflected in Income tax expense in the accompanying Consolidated Statements of Operations and Comprehensive Income. 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including interest and penalties)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 Cash and Cash Equivalents All highly liquid investments with original maturity dates of three months or less at the time of purchase are classified as cash equivalents. Cash and cash equivalents are stated at cost, which approximates fair value because of the short-term nature of these instruments. Our cash equivalents are held in government money market funds and at times may exceed federally insured limits. Trade Receivables and Related Reserves Trade receivables are recorded net of allowance for credit losses. The allowance for credit losses is determined using the application of a current expected credit loss model, which measures expected credit losses based on relevant information, including historical experience, current conditions and reasonable and supportable forecasts. Trade receivables are written off after all reasonable collection efforts have been exhausted. Trade accounts receivable reserves as a percentage of gross trade receivables was less than 1% at both December 31, 2022 and 2021. 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 in the Consolidated Statements of Operations and Comprehensive Income. 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 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Equity Method Investment and Note Receivable In June 2019, we entered into a joint venture whereby Kforce has a 50% noncontrolling interest in WorkLLama, which is accounted for as an equity method investment. Under the equity method, our carrying value included equity capital contributions, adjusted for our proportionate share of earnings or losses. During the years ended December 31, 2022 and 2021, we contributed $0.5 million and $9.0 million of equity capital contributions to our joint venture, respectively. We recorded a loss related to our equity method investment of $3.8 million and $2.5 million during the years ended December 31, 2022 and 2021, respectively. During the year ended December 31, 2022, Kforce executed a series of promissory notes (the “Note Receivable”) to our joint venture for up to $7.5 million, with 7% annual interest, and principal and accrued interest payable due in a lump sum in June 2025, which is secured by all of the assets of the joint venture. The amount funded to our joint venture under the Note Receivable was $6.8 million as of December 31, 2022. There have been no payments received on the Note Receivable during the year ended December 31, 2022. In December 2022, WorkLLama executed a letter of intent (“LOI”) with an independent third party whereby the third party would acquire WorkLLama and settle the outstanding debt, or a portion thereof, owed by WorkLLama to Kforce. Based on the financial terms of the LOI and the seniority of the Note Receivable taking precedence, management determined that the equity method investment had an other than temporary impairment as of December 31, 2022, and we recognized an impairment loss of the full balance of the equity method investment of $13.7 million, which was recorded in Other Expense, net in the Consolidated Statements of Operations and Comprehensive Income. The balance of the equity method investment is nil and $17.0 million at December 31, 2022 and 2021, respectively, and was included in Other assets, net in the Consolidated Balance Sheet at December 31, 2021. Refer to Note 15 - “Fair Value Measurements” for more details on the impairment analysis of our equity method investment. In addition, based on the proceeds expected upon the sale of our joint venture, as well as the associated legal, transaction and other costs, we assessed the collectability of the Note Receivable and recorded a credit loss on the Note Receivable of $1.9 million, which was recorded in SG&amp;A in the Consolidated Statements of Operations and Comprehensive Income for the year ended December 31, 2022. The balance of the Note Receivable, net was $4.8 million and was included in Other assets, net in the Consolidated Balance Sheet at December 31, 2022. On February 23, 2023, Kforce sold it’s 50% noncontrolling interest in WorkLLama to an unaffiliated third party. The net proceeds from this transaction settle the outstanding balance of the Note Receivable owed by WorkLLama to Kforce. Any gain as a result of this transaction is expected to be immaterial. Kforce will not have continuing involvement in the operations of WorkLLama other than as a customer of WorkLLama’s SaaS talent community platform. Operating Leases Kforce leases property for our field offices and corporate headquarter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lease liabilities are recognized based on the present value of the lease payments over the lease term at the commencement date. If there is no rate implicit in the lease, we use our incremental borrowing rate in the present value calculation, which is based on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current liabilities Other long-term liabilities Our lease terms range from two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 Health Insurance Except for certain fully insured health insurance lines of coverage, Kforce retains the risk of loss for each health insurance plan participant up to $600 thousand in claims annually. Additionally, for all claim amounts exceeding $600 thousand, Kforce retains the risk of loss up to an annual aggregate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Legal Costs Legal costs incurred in connection with loss contingencies are expensed as incurred. Earnings per Share Basic earnings per share is computed as net income divided by the weighted-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 For the years ended December 31, 2022, 2021 and 2020, there were 449 thousand, 633 thousand and 412 thousand common stock equivalents, respectively, included in the diluted WASO. For the years ended December 31, 2022, 2021 and 2020, there were 292 thousand, 9 thousand and 249 thousand, respectively, of anti-dilutive common stock equivalents. Treasury Stock 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 Derivative Instrument Our interest rate swap derivative instruments were designated as cash flow hedges and recorded at fair value on the Consolidated Balance Sheets. The effective portion of the gain or loss on the derivative instruments are recorded as a component of Accumulated other comprehensive income, net of tax, and reclassified into earnings when the hedged items affect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 As of December 31, 2022, the Firm did not have any outstanding interest rate swap derivative instruments.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Certain assets, in specific circumstances, are measured at fair value on a non-recurring basis utilizing Level 3 inputs such as goodwill, other long-lived assets and the equity method investment. For these assets, measurement at fair value in periods subsequent to their initial recognition would be applicable if one or more of these assets were determined to be impaired. The carrying values of cash and cash equivalents, trade receivables, other current assets and accounts payable and other accrued liabilities approximate fair value because of the short-term nature of these instruments. New Accounting Standards Recently Issued Accounting Standards Not Yet Adopted In March 2020, the FASB issued guidance for reference rate reform, which provided temporary optional guidance to ease the potential burden in accounting for reference rate reform in contracts and other transactions that reference LIBOR, or another reference rate expected to be discontinued because of reference rate reform, if certain criteria are met. We adopted this guidance effective January 1, 2020. The FASB has since issued subsequent updates to the initial guidance. In December 2022, the FASB issued subsequent guidance for reference rate reform, which extends the final sunset date from December 31, 2022 to December 31, 2024. We are currently evaluating the potential impact of adopting this standard, but do not expect it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6:14Z</dcterms:created>
  <dcterms:modified xmlns:dcterms="http://purl.org/dc/terms/" xmlns:xsi="http://www.w3.org/2001/XMLSchema-instance" xsi:type="dcterms:W3CDTF">2023-02-24T21:36:14Z</dcterms:modified>
</cp:coreProperties>
</file>